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ustomer deposits-Related party" sheetId="8" state="visible" r:id="rId8"/>
    <sheet xmlns:r="http://schemas.openxmlformats.org/officeDocument/2006/relationships" name="Debt" sheetId="9" state="visible" r:id="rId9"/>
    <sheet xmlns:r="http://schemas.openxmlformats.org/officeDocument/2006/relationships" name="Derivative Liabilit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bt (Tables)" sheetId="17" state="visible" r:id="rId17"/>
    <sheet xmlns:r="http://schemas.openxmlformats.org/officeDocument/2006/relationships" name="Derivative Liability (Tables)" sheetId="18" state="visible" r:id="rId18"/>
    <sheet xmlns:r="http://schemas.openxmlformats.org/officeDocument/2006/relationships" name="Equity (Tables)" sheetId="19" state="visible" r:id="rId19"/>
    <sheet xmlns:r="http://schemas.openxmlformats.org/officeDocument/2006/relationships" name="Share-based payments (Tables)" sheetId="20" state="visible" r:id="rId20"/>
    <sheet xmlns:r="http://schemas.openxmlformats.org/officeDocument/2006/relationships" name="Net Loss per Share (Tables)" sheetId="21" state="visible" r:id="rId21"/>
    <sheet xmlns:r="http://schemas.openxmlformats.org/officeDocument/2006/relationships" name="Description of Business and S_3" sheetId="22" state="visible" r:id="rId22"/>
    <sheet xmlns:r="http://schemas.openxmlformats.org/officeDocument/2006/relationships" name="Customer deposits Related party"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Narrative)"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Details)" sheetId="31" state="visible" r:id="rId31"/>
    <sheet xmlns:r="http://schemas.openxmlformats.org/officeDocument/2006/relationships" name="Equity (Details Narrative)"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Share-based payments (Details 2" sheetId="35" state="visible" r:id="rId35"/>
    <sheet xmlns:r="http://schemas.openxmlformats.org/officeDocument/2006/relationships" name="Share-based payments (Details N" sheetId="36" state="visible" r:id="rId36"/>
    <sheet xmlns:r="http://schemas.openxmlformats.org/officeDocument/2006/relationships" name="Net Loss per Share (Details)" sheetId="37" state="visible" r:id="rId37"/>
    <sheet xmlns:r="http://schemas.openxmlformats.org/officeDocument/2006/relationships" name="Net Loss per Share (Details 1)"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9</t>
  </si>
  <si>
    <t>Nov. 15, 2019</t>
  </si>
  <si>
    <t>Document And Entity Information</t>
  </si>
  <si>
    <t>Entity Registrant Name</t>
  </si>
  <si>
    <t>COOL TECHNOLOGIES, INC.</t>
  </si>
  <si>
    <t>Entity Central Index Key</t>
  </si>
  <si>
    <t>000139935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Inventory</t>
  </si>
  <si>
    <t>Prepaid expenses and other assets</t>
  </si>
  <si>
    <t>Total current assets</t>
  </si>
  <si>
    <t>Intangibles</t>
  </si>
  <si>
    <t>Equipment, net</t>
  </si>
  <si>
    <t>Total assets</t>
  </si>
  <si>
    <t>Current liabilities:</t>
  </si>
  <si>
    <t>Accounts payable</t>
  </si>
  <si>
    <t>Accrued liabilities - related party</t>
  </si>
  <si>
    <t>Customer deposits - related party</t>
  </si>
  <si>
    <t>Accrued payroll taxes</t>
  </si>
  <si>
    <t>Debt, current portion</t>
  </si>
  <si>
    <t>Derivative liability</t>
  </si>
  <si>
    <t>Total current liabilities</t>
  </si>
  <si>
    <t>Debt, long-term portion, net of debt discount</t>
  </si>
  <si>
    <t>Total liabilities</t>
  </si>
  <si>
    <t>Commitments and contingencies (Note 5)</t>
  </si>
  <si>
    <t xml:space="preserve"> </t>
  </si>
  <si>
    <t>Stockholders' equity (deficit):</t>
  </si>
  <si>
    <t>Common stock, $.001 par value; 350,000,000 shares authorized; 252,202,624 and 214,705,916 shares issued and outstanding at September 30, 2019 and December 31, 2018, respectively</t>
  </si>
  <si>
    <t>Common stock payable</t>
  </si>
  <si>
    <t>Additional paid-in capital</t>
  </si>
  <si>
    <t>Common stock issuable</t>
  </si>
  <si>
    <t>Common stock held in escrow</t>
  </si>
  <si>
    <t>Accumulated deficit</t>
  </si>
  <si>
    <t>Non controlling interest</t>
  </si>
  <si>
    <t>Total stockholders' deficit</t>
  </si>
  <si>
    <t>Total liabilities and stockholders' deficit</t>
  </si>
  <si>
    <t>Preferred Stock Series A [Member]</t>
  </si>
  <si>
    <t>Preferred stock, Value</t>
  </si>
  <si>
    <t>Preferred Stock Series B [Member]</t>
  </si>
  <si>
    <t>Condensed Consolidated Balance Sheets (Parenthetical) - $ / shares</t>
  </si>
  <si>
    <t>Common stock, shares par value</t>
  </si>
  <si>
    <t>$ .001</t>
  </si>
  <si>
    <t>Common stock, shares authorized</t>
  </si>
  <si>
    <t>Common stock, shares issued</t>
  </si>
  <si>
    <t>Common stock, shares outstanding</t>
  </si>
  <si>
    <t>Stockholders' equity (deficit)</t>
  </si>
  <si>
    <t>Preferred stock, shares par value</t>
  </si>
  <si>
    <t>Preferred stock, shares authorized</t>
  </si>
  <si>
    <t>Preferred stock, shares issued</t>
  </si>
  <si>
    <t>Preferred stock, shares outstanding</t>
  </si>
  <si>
    <t>Condensed Consolidated Statements of Operations (Unaudited) - USD ($)</t>
  </si>
  <si>
    <t>3 Months Ended</t>
  </si>
  <si>
    <t>Sep. 30, 2018</t>
  </si>
  <si>
    <t>Condensed Consolidated Statements of Operations (Unaudited)</t>
  </si>
  <si>
    <t>Revenues</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Gain On Fixed Assets</t>
  </si>
  <si>
    <t>Change in fair value of derivative liability</t>
  </si>
  <si>
    <t>Loss (Gain) on extinguishment of debt</t>
  </si>
  <si>
    <t>Net Income (loss)</t>
  </si>
  <si>
    <t>Less: Noncontrolling interest in net loss</t>
  </si>
  <si>
    <t>Net income (loss) to shareholders</t>
  </si>
  <si>
    <t>Net loss per common share:</t>
  </si>
  <si>
    <t>Basic and diluted</t>
  </si>
  <si>
    <t>Weighted average common shares outstanding:</t>
  </si>
  <si>
    <t>Condensed Consolidated Statements of Stockholders' Equity (Unaudited) - USD ($)</t>
  </si>
  <si>
    <t>Total</t>
  </si>
  <si>
    <t>Common Stock [Member]</t>
  </si>
  <si>
    <t>Additional Paid-in Capital [Member]</t>
  </si>
  <si>
    <t>Common Stock Held In Escrow [Member]</t>
  </si>
  <si>
    <t>Accumulated Deficit [Member]</t>
  </si>
  <si>
    <t>Noncontrolling Interest [Member]</t>
  </si>
  <si>
    <t>Preferred Stock</t>
  </si>
  <si>
    <t>Common Stock Issuable</t>
  </si>
  <si>
    <t>Balance, shares at Dec. 31, 2017</t>
  </si>
  <si>
    <t>Balance, amount at Dec. 31, 2017</t>
  </si>
  <si>
    <t>Net Income (Loss)</t>
  </si>
  <si>
    <t>Sale of stock, shares</t>
  </si>
  <si>
    <t>Issuance of common stock issuable, shares</t>
  </si>
  <si>
    <t>Sale of stock, amount</t>
  </si>
  <si>
    <t>Issuance of common stock issuable, amount</t>
  </si>
  <si>
    <t>Cashless warrant exercises, shares</t>
  </si>
  <si>
    <t>Cashless warrant exercises, amount</t>
  </si>
  <si>
    <t>Stock issued with debt, shares</t>
  </si>
  <si>
    <t>Stock issued with debt, amount</t>
  </si>
  <si>
    <t>Warrants issued for services, shares</t>
  </si>
  <si>
    <t>Warrants issued for services, amount</t>
  </si>
  <si>
    <t>Employee common stock, shares</t>
  </si>
  <si>
    <t>Employee common stock, amount</t>
  </si>
  <si>
    <t>Debt converted, shares</t>
  </si>
  <si>
    <t>Warrants issued with debt, amount</t>
  </si>
  <si>
    <t>Debt converted, amount</t>
  </si>
  <si>
    <t>Debt issued with beneficial conversion feature, shares</t>
  </si>
  <si>
    <t>Debt issued with beneficial conversion feature, amount</t>
  </si>
  <si>
    <t>Conversion of Series A preferred stock to common stock, shares</t>
  </si>
  <si>
    <t>Noncontrolling interest, amount</t>
  </si>
  <si>
    <t>Conversion of Series A preferred stock to common stock, amount</t>
  </si>
  <si>
    <t>Balance, shares at Jun. 30, 2018</t>
  </si>
  <si>
    <t>Balance, amount at Jun. 30, 2018</t>
  </si>
  <si>
    <t>Balance, shares at Sep. 30, 2018</t>
  </si>
  <si>
    <t>Balance, amount at Sep. 30, 2018</t>
  </si>
  <si>
    <t>Balance, shares at Dec. 31, 2018</t>
  </si>
  <si>
    <t>Balance, amount at Dec. 31, 2018</t>
  </si>
  <si>
    <t>Balance, shares at Jun. 30, 2019</t>
  </si>
  <si>
    <t>Balance, amount at Jun. 30, 2019</t>
  </si>
  <si>
    <t>Balance, shares at Sep. 30, 2019</t>
  </si>
  <si>
    <t>Balance, amount at Sep. 30, 2019</t>
  </si>
  <si>
    <t>Condensed Consolidated Statements of Cash Flows (Unaudited) - USD ($)</t>
  </si>
  <si>
    <t>Operating Activities:</t>
  </si>
  <si>
    <t>Net loss</t>
  </si>
  <si>
    <t>Adjustments to reconcile net loss to net cash used in operating activities:</t>
  </si>
  <si>
    <t>Warrants issued for services</t>
  </si>
  <si>
    <t>Non-cash interest expense</t>
  </si>
  <si>
    <t>Amortization of debt discount</t>
  </si>
  <si>
    <t>Depreciation expense</t>
  </si>
  <si>
    <t>Loss (Gain) on Fixed Assets</t>
  </si>
  <si>
    <t>Changes in operating assets and liabilities:</t>
  </si>
  <si>
    <t>Prepaid assets</t>
  </si>
  <si>
    <t>Net cash used in operating activities</t>
  </si>
  <si>
    <t>Investing Activities:</t>
  </si>
  <si>
    <t>Intangible assets</t>
  </si>
  <si>
    <t>Proceeds from sale of fixed assets</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t>
  </si>
  <si>
    <t>Interest</t>
  </si>
  <si>
    <t>Income taxes</t>
  </si>
  <si>
    <t>Non-cash investing and financing activities:</t>
  </si>
  <si>
    <t>Derivative liability offset by debt discount</t>
  </si>
  <si>
    <t>Reduction of common stock issuable by issuing Stock</t>
  </si>
  <si>
    <t>Debt and interest settled for common stock</t>
  </si>
  <si>
    <t>Stock issued with debt</t>
  </si>
  <si>
    <t>Stock issued for accrued liabilities - related party</t>
  </si>
  <si>
    <t>Warrants issued with debt</t>
  </si>
  <si>
    <t>Reduction in test vehicle financing due to trade - in</t>
  </si>
  <si>
    <t>Increase in test vehicle financing due to trade-in</t>
  </si>
  <si>
    <t>Test vehicle acquired due to trade-in</t>
  </si>
  <si>
    <t>Description of Business and Summary of Significant Accounting Policies</t>
  </si>
  <si>
    <t>Note 1 - Description of Business and Summary of Significant Accounting Policies</t>
  </si>
  <si>
    <t>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is commercializing a mobile power generation system (‘MG”) that enables work trucks retrofitted with the system to generate electric power. While each technology has separate applications, they can also complement each other. The mobile power generation system relies on the installation of a generator into the chassis and power train of a work truck. The cooling technologies can be added to the generator to increase its power density and, conceivably, reduce its size and weight. Other cooling technologies could be incorporated into the truck’s parts, including brakes, rotors and axles. As of September 30, 2019, CoolTech has seven US patents; one granted Mexican patent; two granted Canadian patents; and patents pending in Canada, Brazil, and Mexico) in the areas of composite heat structures, motors, and related structures, heat pipe architecture, applications (commonly referred to as "thermal" or "heat dispersion technology"). Cool Technologies also has Patent Cooperation Treaty ("PCT") applications filed for a heat pipe cooled brake system, radial vent thermal technology and integrated electrical power generation methods and systems. The Company believes that its proprietary technologies, including the patent portfolio and trade secrets, can help increase the efficiency and positively affect manufacturing cost structure in several large industries beginning with motors/generators and fleet vehicles. In preparation for comercialization, CoolTech has applied for trademarks for one of its technologies and its acronym. Cool Technologies currently owns one trademark: TEHPC which is an acronym for “Totally Enclosed Heat Pipe Cooled’ . Cool Technologies intends to commercialize its patents by licensing its thermal technologies and applications to electric motor, pump and vehicle component manufacturers. The Company intends to sell its mobile electric power system (“MG”) powered by the Company's proprietary gearing system to commercial vehicle and fleet owners as well as government and military fleets. The industries that can benefit cover a very broad range. Construction, utilities, forestry and mining are obvious customers. As the MG can power water purification and desalination systems, disaster relief and agricultural interests have also been targeted. As the system can also charge electric vehicles, EV manufacturers, retailers and fleet owners have been targeted as well. Domestic markets are not the company’s sole focus. CoolTech has signed joint ventures with Turkish and Australian companies to handle sales and distribution in the Middle East and Southeast Asia. It may license its mobile electric power system as well. Basis of Presentation The accompanying condensed consolidated balance sheet, statement of operations, statement of stockholders’ deficit and statement of cash flows as of September 30, 2019,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18. Going Concern The accompanying consolidated financial statements have been prepared assuming the Company will continue as a going concern. CoolTech has incurred net losses of $51,808,170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Recently Adopted Accounting Guidance Financial Accounting Standards Board, or FASB, Accounting Standards Update, or ASU 2016-02 "Leases (Topic 842)"– FASB ASU 2014-09 "Revenue from Contracts with Customers (Topic 606)," or ASU 2014-09 Recent Accounting Guidance Not Yet Adopted Management does not believe that any recently issued, but not yet effective accounting pronouncements, when adopted, will have a material effect on the accompanying condensed consolidated financial statements.</t>
  </si>
  <si>
    <t>Customer deposits-Related party</t>
  </si>
  <si>
    <t>Note 2 - Customer deposits - Related party</t>
  </si>
  <si>
    <t>These represent advance payments of $400,000 received on orders that have not yet been fulfilled, with companies controlled by the individual who is the 5% owner of UPT and a shareholder of Cool Technologies.</t>
  </si>
  <si>
    <t>Debt</t>
  </si>
  <si>
    <t>Note 3 - Debt</t>
  </si>
  <si>
    <t xml:space="preserve">Debt consists of the following: September 30, 2019 December 31, 2018 Notes payable $ 2,400,000 $ 1,800,000 Convertible notes payable 735,550 581,950 Test vehicle financing 68,172 56,231 Note payable – related party 21,641 12,897 Note payable – UPT minority owner 90,000 190,000 3,315,363 2,641,078 Debt discount (515,941 ) (513,245 ) 2,799,422 2,127,833 Less: current portion (2,767,532 ) (2,091,014 ) Long-term portion $ 31,890 $ 36,819 Notes Payable From September 1 – 11, 2018, the Company entered into Promissory Note Agreements with three accredited investors. CoolTech received $250,000 in financing and promised to pay the principal amount together with simple interest of 15% per annum on or before the one year anniversary. An extension agreement subsequently signed with the investors extended the maturity date for another six months. Furthermore, the Company committed to pay the principal amount and accrued interest within 30 days of the receipt of funds from debt or surety bond financing. In exchange, it issued cashless warrants to purchase 2,000,000 shares of common stock at an exercise price of $0.05. The warrants expire after five years. From September 7 – 25, 2018, the Company entered into Promissory Note Agreements with four accredited investors. CoolTech received $125,000 in financing and promised to pay the principal amount together with simple interest of 15% per annum on or before the one year anniversary. An extension agreement subsequently signed with the investors extended the maturity date for another six months. Furthermore, the Company committed to pay the principal amount and accrued interest within 30 days of the receipt of funds from debt or surety bond financing. In exchange, CoolTech issued cashless warrants to purchase 1,000,000 shares of common stock at an exercise price of $0.05. The warrants expire after five years. On October 2 and 26, 2018, the Company entered into Promissory Note Agreements with two accredited investors. CoolTech received $250,000 in financing and promised to pay the principal amount together with simple interest of 15% per annum on or before the one year anniversary. An extension agreement subsequently signed with the investors extended the maturity date for another six months. Furthermore, the Company committed to pay the principal amount and accrued interest within 30 days of the receipt of funds from debt or surety bond financing. In exchange, Cool Technologies issued cashless warrants to purchase 2,000,000 shares of common stock at an exercise price of $0.05. The warrants expire after five years. On December 19, 2018,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400,000 shares of common stock at an exercise price of $0.05. The warrants expire after five years. On January 7, 2019,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it issued cashless warrants to purchase 200,000 shares of common stock at an exercise price of $0.05. The warrants expire after five years. On February 1, 2019, the Company entered into a Promissory Note Agreement with an accredited investor. It received $75,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agreed to issue 1,000,000 shares of restricted common stock. On March 13, 2019, the Company and a vendor agreed to convert an overdue $25,000 account payable into a Promissory Note Agreement. CoolTech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On March 19,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Convertible notes payable February Convertible Note On May 22, 2018, Lucas Hoppel signed an amendment to the note which extended the maturity date to November 1, 2018. In exchange, the note was changed from promissory to convertible with a conversion price of $0.025 per share. On September 14, 2018, the Company issued 2,000,000 shares on conversion of $50,000 in debt. On October 26, 2018, Lucas Hoppel signed an amendment to the note which extended the maturity date to January 1, 2019. On October 31, 2018, the Company issued 2,000,000 shares on conversion of $50,000 in debt. On January 1, 2019, Lucas Hoppel signed an amendment to the note which extended the maturity date to May 1, 2019. In exchange, the conversion price was changed from $0.025 to $0.0125 per share. On February 26, 2019, CoolTech issued 7,500,000 shares of common stock to Lucas Hoppel upon partial conversion of $93,750 on convertible debt of $396,550. On April 23, 2019, Cool Technologies issued 7,500,000 shares of common stock to Lucas Hoppel upon conversion of $93,750 on convertible debt of $396,550. On May 1, 2019, Lucas Hoppel signed an amendment to the note which extended the maturity date to August 1, 2019. All other terms and conditions remained the same. On July 30, 2019, Lucas Hoppel signed an amendment to the note which extended the maturity date to November 1, 2019. On October 31, 2019, he signed an amendment which extended the maturity date to December 31, 2019. All other terms and conditions remained the same. December Convertible Note -- On June 5, 2019, the outstanding balance of $203,643 was paid in full and the note was retired. February Convertible Note March Convertible Note May Convertible Note June Convertible Note July Convertible Note On July 31, 2019, the Company issued 4,000,000 shares of common stock to Lucas Hoppel upon partial conversion of $50,000 on convertible debt with a principal of $396,550. After the conversion the principal balance remaining totals $59,050. On August 13, 2019, the Company issued 423,729 shares of common stock to Power Up Lending Group Ltd. upon partial conversion of $15,000 on convertible debt with a principal of $140,000 and 184 days of 8% annual interest. After the conversion, the principal balance remaining totals $125,000. On August 23, 2019, the Company issued 545,455 shares of common stock to Power Up Lending Group Ltd. upon partial conversion of $15,000 on convertible debt with a principal of $140,000 and 194 days of 8% annual interest. After the conversion, the principal balance remaining totals $110,000. August Convertible Note On August 29, 2019, the Company issued 604,839 shares of common stock to Power Up Lending Group Ltd. upon partial conversion of $15,000 on convertible debt with a principal of $140,000 and 200 days of 8% annual interest. After the conversion, the principal balance remaining totals $95,000. On September 3, 2019, the Company issued 819,672 shares of common stock to Power Up Lending Group Ltd. upon partial conversion of $20,000 on convertible debt with a principal of $140,000 and 205 days of 8% annual interest. After the conversion, the principal balance remaining totals $75,000. On September 5, 2019, the Company issued 833,333 shares of common stock to Power Up Lending Group Ltd. upon partial conversion of $20,000 on convertible debt with a principal of $140,000 and 207 days of 8% annual interest. After the conversion, the principal balance remaining totals $55,000. On September 11, 2019, the Company issued 1,005,025 shares of common stock to Power Up Lending Group Ltd. upon partial conversion of $20,000 on convertible debt with a principal of $140,000 and 213 days of 8% annual interest. After the conversion, the principal balance remaining totals $35,000. On September 11, 2019, the Company issued 2,500,000 shares of common stock to Lucas Hoppel upon partial conversion of $31,250 on convertible debt with a principal of $396,550. After the conversion, the principal balance remaining totals $27,800. On September 17, 2019, the Company issued 1,005,025 shares of common stock to Power Up Lending Group Ltd. upon partial conversion of $20,000 on convertible debt with a principal of $140,000 and 219 days of 8% annual interest. After the conversion, the principal balance remaining totals $15,000. On September 16, 2019, the Company issued 2,012,072 shares of common stock to JSJ Investments, Inc. upon partial conversion of $40,000 on convertible debt with a principal of $140,000 and 189 days of 8% annual interest. After the conversion, the principal balance remaining totals $100,000. On September 24, 2019, the Company issued 1,119,558 shares of common stock to Power Up Lending Group Ltd. upon final conversion of $15,000 on convertible debt with a principal of $140,000 and 8% annual interest of $5,264. After the conversion, the note was retired. Test Vehicle Financing In October 2014, the Company entered into financing agreements for the purchase of test vehicles, bearing interest at 5.99% payable monthly over five years, collateralized by the vehicles. In July 2018, CoolTech traded-in one test vehicle and purchased another bearing interest rate of 9.92% payable monthly over 6 years. In June 2019, the Company trade-in one test vehicle and purchased another with financing of approximately $44,500 bearing an interest rate of 9.92% payable monthly over a 5 year period. Note payable – UPT minority owner Held by the 5% minority owner of UPT. The terms of the note have not been finalized. Warrants Issued with Debt When the Company issues notes payable, it may also be required to issue warrants. The table below aggregates the instances in which warrant issuance was required. Number of Warrants Weighted- average Exercise Price Weighted-average Remaining Life (Years) Aggregate Intrinsic Value Outstanding, December 31, 2018 14,467,717 0.05 4.6 $ 1,564 Granted 4,400,000 0.05 Forfeited or expired -- -- Exercised -- -- Outstanding, September 30, 2019 18,867,717 0.05 4.2 $ 379,596 Exercisable, September 30, 2019 18,867,717 0.05 4.2 $ 379,596 Future contractual maturities of debt are as follows: Year ending December 31, 2019 $ 2,082,568 2020 686,691 2021 7,358 2022 8,134 2023 8,992 2024 5,679 $ 2,799,422 Transactions with Related Parties The note payable - related party, in the amount of $21,641 as of September 30, 2019, is held by the Company's Chief Financial Officer and relates to unreimbursed expenses. The note payable in the amount of $90,000 as of September 30, 2019, is held by the 5% minority owner of UPT. The terms of the note have not been finalized. </t>
  </si>
  <si>
    <t>Derivative Liability</t>
  </si>
  <si>
    <t>Note 4 - Derivative Liability</t>
  </si>
  <si>
    <t xml:space="preserve">Under the terms of the April 2018, May 2018, August 2018, December 2018, February 2019, March 2019, July 2019 and August 2019 Convertible Note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Nine months Ended September 30, 2019 Volatility 114.14-148.33 % Risk-free interest rate 1.79–2.55 % Expected life (years) 0.09–1.0 Dividend yield -- Changes in the derivative liability were as follows: Nine months Ended September 30, 2019 Level 1 Level 2 Level 3 Total Convertible debt and other derivative liabilities at December 31, 2018 $ -- $ -- $ 149,759 $ 149,759 Conversions of convertible debt -- -- (22,474 ) (22,474 ) Issuance of convertible debt and other derivatives -- -- 821,277 821,277 Extinguishment of convertible debt -- -- (165,886 ) (165,886 ) Change in fair value -- -- 470,710 470,710 Convertible debt and other derivative liabilities at September 30, 2019 $ -- $ -- $ 311,965 $ 311,965 </t>
  </si>
  <si>
    <t>Commitments and Contingencies</t>
  </si>
  <si>
    <t>Note 5 - Commitments and Contingencies</t>
  </si>
  <si>
    <t>On September 20, 2018, the Securities and Exchange Commission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Section 4410.3. And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From time to time, the Company may be a party to other legal proceedings. Management currently believes that the ultimate resolution of these other matters, if any, and after consideration of amounts accrued, will not have a material adverse effect on the consolidated results of operations, financial position, or cash flow.</t>
  </si>
  <si>
    <t>Equity</t>
  </si>
  <si>
    <t>Note 6 - Equity</t>
  </si>
  <si>
    <t xml:space="preserve">Preferred Stock Cool Technologies has 15,000,000 preferred shares authorized and 3 Series A and 2,727,270 Series B preferred shares issued and outstanding as of September 30, 2019.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ir warrants cannot be exercised on a cashless basis. On October 31 and November 1, 2016, three of the accredited investors provided $51,000 to Cool Technologies and are due to receive an additional 927,270 Series B Preferred shares. In lieu of issuing the additional 927,270 Series B Preferred shares and pursuant to signed approval from the investors, on July 25, 2017, CoolTech issued 309,090 shares of common stock to each of the investors. On May 8, 2017, Inverom Corporation converted its 909,090 Series B preferred shares into 909,090 shares of common stock. This represented all of the shares of Series B stock held by Inverom Corporation. Preferred stock issuable on the consolidated balance sheets represents preferred stock to be issued for either cash received or services performed. As of September 30, 2019 and 2018, the number of shares of preferred stock to be issued was 0 and the number of shares of Series B preferred stock was 2,727,270. On January 25, 2019, Spirit Bear, Ltd. converted their remaining 17 shares of Series A preferred stock into 850,000 shares of common stock.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On February 10, 2017, stockholders holding shares that entitled them to exercise at least a majority of the voting power, voted in favor of increasing the number of authorized shares of common stock, from 140,000,000 shares to 350,000,000 shares. In October 2019 stockholders holding shares that entitled them to exercise at least a majority of the voting power, voted in favor of increasing the number of authorized shares of common stock, from 350,000,000 shares to 500,000,000 shares. Common stock issuable on the condensed consolidated balance sheets represents common stock to be issued for either cash received or services performed. As of September 30, 2019 and December 31, 2018, the number of shares of common stock to be issued was 494,697 and 1,144,697 shares, respectively. Common stock warrants issued with the sale of common stock When the Company sells shares of its common stock the buyer also typically receives fully-vested common stock warrants with a maximum contractual term of 3-5 years. A summary of common stock warrants issued with the sale of common stock as of September 30, 2019, and changes during the years then ended is presented below: Number of Warrants Weighted-average Exercise Price Weighted-average Remaining Life (Years) Aggregate Intrinsic Value Outstanding, December 31, 2018 52,367,887 $ 0.18 1.3 $ -- Granted -- -- -- -- Forfeited or cancelled (6,571,901 ) 0.56 -- -- Outstanding, September 30, 2019 45,795,986 0.12 1.6 $ -- Exercisable, September 30, 2019 45,795,986 $ 0.12 1.6 $ -- </t>
  </si>
  <si>
    <t>Share-based payments</t>
  </si>
  <si>
    <t>Note 7 - Share-based payments</t>
  </si>
  <si>
    <t xml:space="preserve">Amounts recognized as expense in the consolidated statements of operations related to share-based payments are as follows: Nine months ended September 30, 2019 2018 Nonemployee warrants – fully-vested upon issuance $ 32,624 $ 25,882 Nonemployee warrants – service and performance conditions -- -- Total share-based expense charged against income $ 32,624 $ 25,882 Impact on net loss per common share: Basic and diluted $ (0.00 ) $ (0.00 ) Nonemployee common stock Other During the quarter ended September 30, 2019, the Company issued no shares of common stock in exchange for services. Nonemployee common stock warrants -- Fully-vested upon issuance Cool Technologies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8 13,445,836 0.27 1.4 $ 78,000 Granted 1,300,000 0.05 Forfeited or expired (5,510,000 ) 0.51 Outstanding, September 30, 2019 9,235,836 0.10 1.7 $ 194,500 Exercisable, September 30, 2019 9,235,836 0.10 1.7 $ 194,500 The following summarizes the Black-Scholes assumptions used to estimate the fair value of fully-vested common stock warrants: 9 Months Ended September 30, 2019 Volatility 133.5-133.7 % Risk-free interest rate 2.4 % Expected life (years) 5.0 Dividend yield -- Nonemployee common stock warrants -- Service and performance conditions The Company granted no additional fully-vested options during the nine months ended September 30, 2019. Employee stock options – Fully-vested The Company granted no additional fully-vested options during the nine months ended September 30, 2019. </t>
  </si>
  <si>
    <t>Net Loss per Share</t>
  </si>
  <si>
    <t>Note 8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9 2018 2019 2018 Net income (loss) available for stockholders $ 252,387 $ (1,301,869 ) $ (1,942,042 ) $ (3,457,027 ) Weighted average outstanding shares of common stock 244,859,877 190,179,571 233,830,512 185,743,486 Dilutive effect of stock options and warrants -- -- -- -- Common stock and equivalents 244,859,877 190,179,571 233,830,512 185,743,486 Net loss per share – Basic and diluted $ (0.00 ) $ (0.01 ) $ (0.01 ) $ (0.02 ) Outstanding stock options and common stock warrants are considered anti-dilutive because the Company is in a net loss position. The following summarizes equity instruments that may, in the future, have a dilutive effect on earnings per share: September 30 2019 2018 Stock options 4,000,000 4,000,000 Common stock warrants 74,079,539 77,027,631 Common stock issuable 494,697 1,144,697 Convertible notes 42,895,401 49,281,435 Convertible preferred stock 2,877,270 3,727,270 Convertible preferred stock issuable -- -- Total 124,346,907 135,181,033 Total exercisable at September 30 124,346,907 134,036,336 </t>
  </si>
  <si>
    <t>Subsequent Events</t>
  </si>
  <si>
    <t>Note 9 - Subsequent Events</t>
  </si>
  <si>
    <t>On October 1, 2019, the Company issued 2,695,599 shares of common stock to JSJ Investments, Inc. upon partial conversion of $40,000 on convertible debt with a principal of $140,000 and 203 days of 8% annual interest. After the conversion, the principal balance remaining totals $60,000. On October 3, 2019, the Company entered into a convertible note agreement. It issued 350,000 inducement shares of restricted common stock and received $115,000 with an original issue discount of $11,500 and an annual interest rate of 8%. The principal ($126,500) and interest will be due on October 2, 2020. After 180 days, at the holder’s option, a portion or all of the unpaid principal and interest may be converted into shares of common stock at a 29% discount to the lowest closing price during the 10 trading days preceding the conversion date. In the event of default, the interest rate will be 24% per annum or the highest rate of interest permitted by law. On October 14, 2019, the Company issued 2,859,758 shares of common stock to JSJ Investments, Inc. upon partial conversion of $40,000 on convertible debt with a principal of $140,000 and 216 days of 8% annual interest. After the conversion, the principal balance remaining totals $20,000. On November 9, 2019, the Company entered into a convertible note agreement. It received $126,000 with an original issue discount of $13,000 and an annual interest rate of 8%. The principal ($141,000) and interest will be due on November 6 2020. After 180 days, at the holder’s option, a portion or all of the unpaid principal and interest may be converted into shares of common stock at a 29% discount to the lowest closing price during the 10 trading days preceding the conversion date. In the event of default, the interest rate will be 24% per annum or the highest rate of interest permitted by law. On November 12, 2019, the Company issued 1,886,674 shares of common stock to JSJ Investments, Inc. upon final conversion of $20,000 of convertible debt with a initial principal of $140,000, $6,360 of accrued interest and $1,100 of accrued expenses. After the conversion, the principal balance remaining equaled 0 and the note was retired.</t>
  </si>
  <si>
    <t>Description of Business and Summary of Significant Accounting Policies (Policies)</t>
  </si>
  <si>
    <t>Description of Business</t>
  </si>
  <si>
    <t>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is commercializing a mobile power generation system (‘MG”) that enables work trucks retrofitted with the system to generate electric power. While each technology has separate applications, they can also complement each other. The mobile power generation system relies on the installation of a generator into the chassis and power train of a work truck. The cooling technologies can be added to the generator to increase its power density and, conceivably, reduce its size and weight. Other cooling technologies could be incorporated into the truck’s parts, including brakes, rotors and axles. As of September 30, 2019, CoolTech has seven US patents; one granted Mexican patent; two granted Canadian patents; and patents pending in Canada, Brazil, and Mexico) in the areas of composite heat structures, motors, and related structures, heat pipe architecture, applications (commonly referred to as "thermal" or "heat dispersion technology"). Cool Technologies also has Patent Cooperation Treaty ("PCT") applications filed for a heat pipe cooled brake system, radial vent thermal technology and integrated electrical power generation methods and systems. The Company believes that its proprietary technologies, including the patent portfolio and trade secrets, can help increase the efficiency and positively affect manufacturing cost structure in several large industries beginning with motors/generators and fleet vehicles. In preparation for comercialization, CoolTech has applied for trademarks for one of its technologies and its acronym. Cool Technologies currently owns one trademark: TEHPC which is an acronym for “Totally Enclosed Heat Pipe Cooled’ . Cool Technologies intends to commercialize its patents by licensing its thermal technologies and applications to electric motor, pump and vehicle component manufacturers. The Company intends to sell its mobile electric power system (“MG”) powered by the Company's proprietary gearing system to commercial vehicle and fleet owners as well as government and military fleets. The industries that can benefit cover a very broad range. Construction, utilities, forestry and mining are obvious customers. As the MG can power water purification and desalination systems, disaster relief and agricultural interests have also been targeted. As the system can also charge electric vehicles, EV manufacturers, retailers and fleet owners have been targeted as well. Domestic markets are not the company’s sole focus. CoolTech has signed joint ventures with Turkish and Australian companies to handle sales and distribution in the Middle East and Southeast Asia. It may license its mobile electric power system as well.</t>
  </si>
  <si>
    <t>Basis of Presentation</t>
  </si>
  <si>
    <t>The accompanying condensed consolidated balance sheet, statement of operations, statement of stockholders’ deficit and statement of cash flows as of September 30, 2019, has been derived from unaudited financial statements. They include the accounts of Cool Technologies, Inc. and Ultimate Power Truck, LLC. Intercompany accounts and transactions have been eliminated.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financial statements and notes thereto included in the Annual Report on Form 10-K for the year ended December 31, 2018.</t>
  </si>
  <si>
    <t>Going Concern</t>
  </si>
  <si>
    <t>The accompanying consolidated financial statements have been prepared assuming the Company will continue as a going concern. CoolTech has incurred net losses of $51,808,168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Recently Adopted Accounting Guidance</t>
  </si>
  <si>
    <t>Financial Accounting Standards Board, or FASB, Accounting Standards Update, or ASU 2016-02 "Leases (Topic 842)"– FASB ASU 2014-09 "Revenue from Contracts with Customers (Topic 606)," or ASU 2014-09 - In May 2014, the FASB issued ASU 2014-09, which supersedes the revenue recognition requirements of Accounting Standards Codification, or ASC, Topic 605 "Revenue Recognition."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This ASU is effective for annual reporting periods beginning after December 15, 2017, with the option to adopt as early as December 15, 2016. The Company adopted the new revenue guidance effective January 1, 2018. As the Company has not previously generated any revenues, there was no material impact to the Company's financial statements or financial statement disclosures.</t>
  </si>
  <si>
    <t>Recent Accounting Guidance Not Yet Adopted</t>
  </si>
  <si>
    <t>Management does not believe that any recently issued, but not yet effective accounting pronouncements, when adopted, will have a material effect on the accompanying condensed consolidated financial statements.</t>
  </si>
  <si>
    <t>Debt (Tables)</t>
  </si>
  <si>
    <t>Summary of Debt</t>
  </si>
  <si>
    <t xml:space="preserve"> September 30, 2019 December 31, 2018 Notes payable $ 2,400,000 $ 1,800,000 Convertible notes payable 735,550 581,950 Test vehicle financing 68,172 56,231 Note payable – related party 21,641 12,897 Note payable – UPT minority owner 90,000 190,000 3,315,363 2,641,078 Debt discount (515,941 ) (513,245 ) 2,799,422 2,127,833 Less: current portion (2,767,532 ) (2,091,014 ) Long-term portion $ 31,890 $ 36,819 </t>
  </si>
  <si>
    <t>Notes payable warrants issued</t>
  </si>
  <si>
    <t xml:space="preserve"> Number of Warrants Weighted- average Exercise Price Weighted-average Remaining Life (Years) Aggregate Intrinsic Value Outstanding, December 31, 2018 14,467,717 0.05 4.6 $ 1,564 Granted 4,400,000 0.05 Forfeited or expired -- -- Exercised -- -- Outstanding, September 30, 2019 18,867,717 0.05 4.2 $ 379,596 Exercisable, September 30, 2019 18,867,717 0.05 4.2 $ 379,596 </t>
  </si>
  <si>
    <t>Future contractual maturities of debt</t>
  </si>
  <si>
    <t xml:space="preserve"> Year ending December 31, 2019 $ 2,082,568 2020 686,691 2021 7,358 2022 8,134 2023 8,992 2024 5,679 $ 2,799,422 </t>
  </si>
  <si>
    <t>Derivative Liability (Tables)</t>
  </si>
  <si>
    <t>Schedule of derivative liabilities at fair value</t>
  </si>
  <si>
    <t xml:space="preserve"> Nine months Ended September 30, 2019 Volatility 114.14-148.33 % Risk-free interest rate 1.79–2.55 % Expected life (years) 0.09–1.0 Dividend yield -- </t>
  </si>
  <si>
    <t>Changes in derivative liability</t>
  </si>
  <si>
    <t xml:space="preserve"> Nine months Ended September 30, 2019 Level 1 Level 2 Level 3 Total Convertible debt and other derivative liabilities at December 31, 2018 $ -- $ -- $ 149,759 $ 149,759 Conversions of convertible debt -- -- (22,474 ) (22,474 ) Issuance of convertible debt and other derivatives -- -- 821,277 821,277 Extinguishment of convertible debt -- -- (165,886 ) (165,886 ) Change in fair value -- -- 470,710 470,710 Convertible debt and other derivative liabilities at September 30, 2019 $ -- $ -- $ 311,965 $ 311,965 </t>
  </si>
  <si>
    <t>Equity (Tables)</t>
  </si>
  <si>
    <t>Summary of common stock warrants issued</t>
  </si>
  <si>
    <t xml:space="preserve"> Number of Warrants Weighted-average Exercise Price Weighted-average Remaining Life (Years) Aggregate Intrinsic Value Outstanding, December 31, 2018 52,367,887 $ 0.18 1.3 $ -- Granted -- -- -- -- Forfeited or cancelled (6,571,901 ) 0.56 -- -- Outstanding, September 30, 2019 45,795,986 0.12 1.6 $ -- Exercisable, September 30, 2019 45,795,986 $ 0.12 1.6 $ -- </t>
  </si>
  <si>
    <t>Share-based payments (Tables)</t>
  </si>
  <si>
    <t>Summary of financial statements related to equity-based payments</t>
  </si>
  <si>
    <t xml:space="preserve"> Nine months ended September 30, 2019 2018 Nonemployee warrants – fully-vested upon issuance $ 32,624 $ 25,882 Nonemployee warrants – service and performance conditions -- -- Total share-based expense charged against income $ 32,624 $ 25,882 Impact on net loss per common share: Basic and diluted $ (0.00 ) $ (0.00 ) </t>
  </si>
  <si>
    <t>Summary of Legal settlement - Replacement warrants</t>
  </si>
  <si>
    <t xml:space="preserve"> Number of Warrants Weighted-average Exercise Price Weighted-average Remaining Life (Years) Aggregate Intrinsic Value Outstanding, December 31, 2018 13,445,836 0.27 1.4 $ 78,000 Granted 1,300,000 0.05 Forfeited or expired (5,510,000 ) 0.51 Outstanding, September 30, 2019 9,235,836 0.10 1.7 $ 194,500 Exercisable, September 30, 2019 9,235,836 0.10 1.7 $ 194,500 </t>
  </si>
  <si>
    <t>Summary of fair value of common stock warrants</t>
  </si>
  <si>
    <t xml:space="preserve"> 9 Months Ended September 30, 2019 Volatility 133.5-133.7 % Risk-free interest rate 2.4 % Expected life (years) 5.0 Dividend yield -- </t>
  </si>
  <si>
    <t>Net Loss per Share (Tables)</t>
  </si>
  <si>
    <t>Schedule of earnings per share, basic and diluted</t>
  </si>
  <si>
    <t xml:space="preserve"> Three months ended September 30 Nine months ended September 30 2019 2018 2019 2018 Net income (loss) available for stockholders $ 252,387 $ (1,301,869 ) $ (1,942,042 ) $ (3,457,027 ) Weighted average outstanding shares of common stock 244,859,877 190,179,571 233,830,512 185,743,486 Dilutive effect of stock options and warrants -- -- -- -- Common stock and equivalents 244,859,877 190,179,571 233,830,512 185,743,486 Net loss per share – Basic and diluted $ (0.00 ) $ (0.01 ) $ (0.01 ) $ (0.02 ) </t>
  </si>
  <si>
    <t>Stock options and warrants outstanding</t>
  </si>
  <si>
    <t xml:space="preserve"> September 30 2019 2018 Stock options 4,000,000 4,000,000 Common stock warrants 74,079,539 77,027,631 Common stock issuable 494,697 1,144,697 Convertible notes 42,895,401 49,281,435 Convertible preferred stock 2,877,270 3,727,270 Convertible preferred stock issuable -- -- Total 124,346,907 135,181,033 Total exercisable at September 30 124,346,907 134,036,336 </t>
  </si>
  <si>
    <t>Description of Business and Summary of Significant Accounting Policies (Details Narrative) - USD ($)</t>
  </si>
  <si>
    <t>Apr. 30, 2014</t>
  </si>
  <si>
    <t>State of incorporation</t>
  </si>
  <si>
    <t>Nevada</t>
  </si>
  <si>
    <t>Date of incorporation</t>
  </si>
  <si>
    <t>July 2002</t>
  </si>
  <si>
    <t>Equity method investment ownership percentage</t>
  </si>
  <si>
    <t>5.00%</t>
  </si>
  <si>
    <t>UPT Minority Owner [Member]</t>
  </si>
  <si>
    <t>95.00%</t>
  </si>
  <si>
    <t>Minority interest percentage</t>
  </si>
  <si>
    <t>Customer deposits Related party (Details Narrative) - USD ($)</t>
  </si>
  <si>
    <t>Customer deposits Related party (Details Narrative)</t>
  </si>
  <si>
    <t>Ownership percentage</t>
  </si>
  <si>
    <t>Debt (Details) - USD ($)</t>
  </si>
  <si>
    <t>Debt (Details)</t>
  </si>
  <si>
    <t>Notes payable</t>
  </si>
  <si>
    <t>Convertible notes payable</t>
  </si>
  <si>
    <t>Test vehicle financing</t>
  </si>
  <si>
    <t>Note payable - related party</t>
  </si>
  <si>
    <t>Note payable - UPT minority owner</t>
  </si>
  <si>
    <t>Debt discount</t>
  </si>
  <si>
    <t>Less: current portion</t>
  </si>
  <si>
    <t>Long-term portion</t>
  </si>
  <si>
    <t>Debt (Details 1)</t>
  </si>
  <si>
    <t>Sep. 30, 2019USD ($)$ / sharesshares</t>
  </si>
  <si>
    <t>Number of warrants</t>
  </si>
  <si>
    <t>Shares Outstanding, Beginning | shares</t>
  </si>
  <si>
    <t>Shares Granted | shares</t>
  </si>
  <si>
    <t>Shares Forfeited or expired | shares</t>
  </si>
  <si>
    <t>Shares Outstanding, Ending | shares</t>
  </si>
  <si>
    <t>Shares Exercisable, Ending | shares</t>
  </si>
  <si>
    <t>Weighted Average Exercise Price</t>
  </si>
  <si>
    <t>Per share Outstanding, Beginning | $ / shares</t>
  </si>
  <si>
    <t>Granted | $ / shares</t>
  </si>
  <si>
    <t>Forfeited or expired | $ / shares</t>
  </si>
  <si>
    <t>Outstanding, Ending | $ / shares</t>
  </si>
  <si>
    <t>Per share Exercisable, Ending | $ / shares</t>
  </si>
  <si>
    <t>Weighted-average Remaining Life (Years)</t>
  </si>
  <si>
    <t>Life Outstanding, Beginning</t>
  </si>
  <si>
    <t>1 year 3 months 19 days</t>
  </si>
  <si>
    <t>Life Outstanding, Ending</t>
  </si>
  <si>
    <t>1 year 7 months 6 days</t>
  </si>
  <si>
    <t>Life Exercisable, Ending</t>
  </si>
  <si>
    <t>Warrants [Member]</t>
  </si>
  <si>
    <t>Shares Exercised | shares</t>
  </si>
  <si>
    <t>Exercised | $ / shares</t>
  </si>
  <si>
    <t>4 years 7 months 6 days</t>
  </si>
  <si>
    <t>4 years 2 months 12 days</t>
  </si>
  <si>
    <t>Aggregate Intrinsic Value</t>
  </si>
  <si>
    <t>Value Outstanding, Beginning | $</t>
  </si>
  <si>
    <t>Value Outstanding, Ending | $</t>
  </si>
  <si>
    <t>Value Exercisable, Ending | $</t>
  </si>
  <si>
    <t>Debt (Details 2) - USD ($)</t>
  </si>
  <si>
    <t>Future contractual maturities [Member]</t>
  </si>
  <si>
    <t>2020</t>
  </si>
  <si>
    <t>2021</t>
  </si>
  <si>
    <t>2022</t>
  </si>
  <si>
    <t>2023</t>
  </si>
  <si>
    <t>2024</t>
  </si>
  <si>
    <t>Debt (Details Narrative) - USD ($)</t>
  </si>
  <si>
    <t>Aug. 13, 2019</t>
  </si>
  <si>
    <t>Jul. 03, 2019</t>
  </si>
  <si>
    <t>Jun. 06, 2019</t>
  </si>
  <si>
    <t>May 13, 2019</t>
  </si>
  <si>
    <t>Mar. 13, 2019</t>
  </si>
  <si>
    <t>Feb. 11, 2019</t>
  </si>
  <si>
    <t>Jan. 07, 2019</t>
  </si>
  <si>
    <t>Sep. 14, 2018</t>
  </si>
  <si>
    <t>Sep. 11, 2018</t>
  </si>
  <si>
    <t>Sep. 24, 2019</t>
  </si>
  <si>
    <t>Sep. 17, 2019</t>
  </si>
  <si>
    <t>Sep. 16, 2019</t>
  </si>
  <si>
    <t>Sep. 11, 2019</t>
  </si>
  <si>
    <t>Sep. 05, 2019</t>
  </si>
  <si>
    <t>Sep. 03, 2019</t>
  </si>
  <si>
    <t>Aug. 29, 2019</t>
  </si>
  <si>
    <t>Aug. 28, 2019</t>
  </si>
  <si>
    <t>Aug. 23, 2019</t>
  </si>
  <si>
    <t>Jul. 31, 2019</t>
  </si>
  <si>
    <t>Jun. 30, 2019</t>
  </si>
  <si>
    <t>Apr. 23, 2019</t>
  </si>
  <si>
    <t>Mar. 19, 2019</t>
  </si>
  <si>
    <t>Mar. 18, 2019</t>
  </si>
  <si>
    <t>Dec. 19, 2018</t>
  </si>
  <si>
    <t>Oct. 31, 2018</t>
  </si>
  <si>
    <t>Oct. 26, 2018</t>
  </si>
  <si>
    <t>Jul. 31, 2018</t>
  </si>
  <si>
    <t>Apr. 26, 2018</t>
  </si>
  <si>
    <t>Feb. 19, 2018</t>
  </si>
  <si>
    <t>Aug. 14, 2019</t>
  </si>
  <si>
    <t>Jun. 05, 2019</t>
  </si>
  <si>
    <t>Feb. 02, 2019</t>
  </si>
  <si>
    <t>Sep. 25, 2018</t>
  </si>
  <si>
    <t>Oct. 31, 2014</t>
  </si>
  <si>
    <t>Conversion price, description</t>
  </si>
  <si>
    <t>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si>
  <si>
    <t>Securities Purchase Agreement [Member] | KHIC, Inc [Member]</t>
  </si>
  <si>
    <t>Debt outstanding balance</t>
  </si>
  <si>
    <t>Lucas Hoppel [Member]</t>
  </si>
  <si>
    <t>Debt conversion converted instrument, shares issued</t>
  </si>
  <si>
    <t>Principal amount</t>
  </si>
  <si>
    <t>Debt conversion converted amount</t>
  </si>
  <si>
    <t>Principal remaining balance</t>
  </si>
  <si>
    <t>JSJ Investments, Inc. [Member]</t>
  </si>
  <si>
    <t>Description for accrued interest</t>
  </si>
  <si>
    <t>189 days of 8% annual interest</t>
  </si>
  <si>
    <t>Chief Financial Officer [Member]</t>
  </si>
  <si>
    <t>February Convertible Note [Member]</t>
  </si>
  <si>
    <t>Maturity date</t>
  </si>
  <si>
    <t>Feb. 11,
		2020</t>
  </si>
  <si>
    <t>Original issue discount</t>
  </si>
  <si>
    <t>Interest rate</t>
  </si>
  <si>
    <t>22.00%</t>
  </si>
  <si>
    <t>February Convertible Note [Member] | Lucas Hoppel [Member]</t>
  </si>
  <si>
    <t>Maturity date, description</t>
  </si>
  <si>
    <t>The note which extended the maturity date to January 1, 2019.</t>
  </si>
  <si>
    <t>February Convertible Note [Member] | Restricted Shares [Member]</t>
  </si>
  <si>
    <t>Sep. 19,
		2018</t>
  </si>
  <si>
    <t>Convertible debt</t>
  </si>
  <si>
    <t>February Convertible Note [Member] | On January 1, 2019 [Member] | Lucas Hoppel [Member]</t>
  </si>
  <si>
    <t>the conversion price was changed from $0.025 to $0.0125 per share.</t>
  </si>
  <si>
    <t>the note which extended the maturity date to May 1, 2019.</t>
  </si>
  <si>
    <t>April Convertible Note [Member]</t>
  </si>
  <si>
    <t>Jul. 25,
		2019</t>
  </si>
  <si>
    <t>Convertible note conversion description</t>
  </si>
  <si>
    <t>After 180 days, at the holder&amp;amp;#8217;s option, a portion or all of the unpaid principal and interest may be converted into shares of our common stock at a 29% discount to the average of the three lowest Volume Weighted Average Prices (VWAP) during the 10 trading days preceding the conversion date.</t>
  </si>
  <si>
    <t>May Convertible Note [Member]</t>
  </si>
  <si>
    <t>Dec. 13,
		2019</t>
  </si>
  <si>
    <t>After 180 days, at the holder&amp;#8217;s option, a portion or all of the unpaid principal and interest may be converted into shares of common stock at a 29% discount to the lowest Volume Weighted Average Price (VWAP) during the 10 trading days preceding the conversion date.</t>
  </si>
  <si>
    <t>Default terms, description</t>
  </si>
  <si>
    <t>In the event of default, the outstanding balance will increase by 25% and a daily penalty of $100 will accrue until the default is remedied.</t>
  </si>
  <si>
    <t>Convertible Note [Member] | On January 1, 2019 [Member] | Lucas Hoppel [Member]</t>
  </si>
  <si>
    <t>Power Up Lending Group Ltd. [Member]</t>
  </si>
  <si>
    <t>184 days of 8% annual interest</t>
  </si>
  <si>
    <t>8% annual interest of $5,264</t>
  </si>
  <si>
    <t>219 days of 8% annual interest</t>
  </si>
  <si>
    <t>213 days of 8% annual interest</t>
  </si>
  <si>
    <t>207 days of 8% annual interest</t>
  </si>
  <si>
    <t>205 days of 8% annual interest</t>
  </si>
  <si>
    <t xml:space="preserve">200 days of 8% </t>
  </si>
  <si>
    <t>194 days of 8% annual interest</t>
  </si>
  <si>
    <t>Promissory Note Agreement [Member] | Accredited Investor [Member]</t>
  </si>
  <si>
    <t>15.00%</t>
  </si>
  <si>
    <t>Exercise price</t>
  </si>
  <si>
    <t>Warrant to purchase shares of common stock</t>
  </si>
  <si>
    <t>Warrants expire period</t>
  </si>
  <si>
    <t>5 years</t>
  </si>
  <si>
    <t>Promissory Note Agreement [Member] | Vendor [Member]</t>
  </si>
  <si>
    <t>Promissory Note Agreement [Member] | Four Accredited Investors [Member]</t>
  </si>
  <si>
    <t>Promissory Note Agreement [Member] | Three Accredited Investors [Member]</t>
  </si>
  <si>
    <t>Promissory Note Agreement [Member] | Two Accredited Investors [Member]</t>
  </si>
  <si>
    <t>Test Vehicle Financing [Member]</t>
  </si>
  <si>
    <t>Financing agreements description</t>
  </si>
  <si>
    <t>interest rate of 9.92%  payable monthly over a 5 year period</t>
  </si>
  <si>
    <t>Bearing interest rate of 9.92% payable monthly over 6 years.</t>
  </si>
  <si>
    <t>9.92%</t>
  </si>
  <si>
    <t>5.99%</t>
  </si>
  <si>
    <t>Financing cost of one test vehicle</t>
  </si>
  <si>
    <t>Convertible Notes Payable [Member] | Lucas Hoppel [Member]</t>
  </si>
  <si>
    <t>Convertible Notes Payable [Member] | Black Mountain Equities, Inc. [Member]</t>
  </si>
  <si>
    <t>Debt conversion share price was reduced to $0.025 per share</t>
  </si>
  <si>
    <t>Conversion price</t>
  </si>
  <si>
    <t>Convertible Note Agreement [Member]</t>
  </si>
  <si>
    <t>Jul. 3,
		2020</t>
  </si>
  <si>
    <t>Debt in default, description</t>
  </si>
  <si>
    <t>In the event of default, the interest rate will be 22% per annum, require the Company to (i) redeem all or any portion of the note at a premium of 150%</t>
  </si>
  <si>
    <t>Proceeds from convertible debt</t>
  </si>
  <si>
    <t>Terms of conversion feature</t>
  </si>
  <si>
    <t>After 180 days, at the holder&amp;amp;#8217;s option, a portion or all of the unpaid principal and interest may be converted into shares of CoolTech&amp;amp;#8217;s common stock at a 29% discount to the lowest Volume Weighted Average Price (VWAP) during the 10 trading days preceding the conversion date</t>
  </si>
  <si>
    <t>Convertible debt, interest rate</t>
  </si>
  <si>
    <t>8.00%</t>
  </si>
  <si>
    <t>June Convertible Note [Member]</t>
  </si>
  <si>
    <t>Jun. 6,
		2020</t>
  </si>
  <si>
    <t>March Convertible Note [Member]</t>
  </si>
  <si>
    <t>18.00%</t>
  </si>
  <si>
    <t>Mar. 13,
		2019</t>
  </si>
  <si>
    <t>After 180 days, at the holder&amp;amp;#8217;s option, a portion or all of the unpaid principal and interest may be converted into shares of CoolTech&amp;amp;#8217;s common stock at a 29% discount to the average of the three lowest Volume Weighted Average Prices (VWAP) during the 10 trading days preceding the conversion date. In the event of default, the interest rate will be 22% per annum, require the Company to (i) redeem all or any portion of the note at a premium of 150%.</t>
  </si>
  <si>
    <t>Due date</t>
  </si>
  <si>
    <t>August Convertible Note [Member] | Convertible Note Agreement [Member]</t>
  </si>
  <si>
    <t>Aug. 28,
		2020</t>
  </si>
  <si>
    <t>In the event of default, the interest rate will be 24% per annum or the highest rate of interest permitted by law.</t>
  </si>
  <si>
    <t>Derivative Liability (Details)</t>
  </si>
  <si>
    <t>Risk-free interest rate</t>
  </si>
  <si>
    <t>2.40%</t>
  </si>
  <si>
    <t>Expected life (years)</t>
  </si>
  <si>
    <t>Derivative liability [Member] | Minimum [Member]</t>
  </si>
  <si>
    <t>Volatility</t>
  </si>
  <si>
    <t>114.14%</t>
  </si>
  <si>
    <t>1.79%</t>
  </si>
  <si>
    <t>1 month 2 days</t>
  </si>
  <si>
    <t>Derivative liability [Member] | Maximum [Member]</t>
  </si>
  <si>
    <t>148.33%</t>
  </si>
  <si>
    <t>2.55%</t>
  </si>
  <si>
    <t>1 year</t>
  </si>
  <si>
    <t>Derivative Liability (Details 1)</t>
  </si>
  <si>
    <t>Sep. 30, 2019USD ($)</t>
  </si>
  <si>
    <t>Convertible debt and other derivative liabilities, Beginning balance</t>
  </si>
  <si>
    <t>Conversions of convertible debt</t>
  </si>
  <si>
    <t>Issuance of convertible debt and other derivatives</t>
  </si>
  <si>
    <t>Extinguishment of convertible debt</t>
  </si>
  <si>
    <t>Change in fair value</t>
  </si>
  <si>
    <t>Convertible debt and other derivative liabilities, Ending balance</t>
  </si>
  <si>
    <t>Level 3 [Member]</t>
  </si>
  <si>
    <t>Level 2 [Member]</t>
  </si>
  <si>
    <t>Level 1 [Member]</t>
  </si>
  <si>
    <t>Commitments and Contingencies (Details Narrative)</t>
  </si>
  <si>
    <t>Settlement amount</t>
  </si>
  <si>
    <t>Equity (Details)</t>
  </si>
  <si>
    <t>Number of Warrants</t>
  </si>
  <si>
    <t>Granted | shares</t>
  </si>
  <si>
    <t>Forfeited or expired | shares</t>
  </si>
  <si>
    <t>Outstanding, Beginning</t>
  </si>
  <si>
    <t>Outstanding, Ending</t>
  </si>
  <si>
    <t>Exercisable, Ending</t>
  </si>
  <si>
    <t>Outstanding, Beginning | $</t>
  </si>
  <si>
    <t>Outstanding, Ending | $</t>
  </si>
  <si>
    <t>Equity (Details Narrative)</t>
  </si>
  <si>
    <t>Feb. 10, 2017</t>
  </si>
  <si>
    <t>Nov. 01, 2016USD ($)integershares</t>
  </si>
  <si>
    <t>Aug. 12, 2016$ / sharesshares</t>
  </si>
  <si>
    <t>Oct. 31, 2019</t>
  </si>
  <si>
    <t>Jan. 25, 2019shares</t>
  </si>
  <si>
    <t>Dec. 31, 2018$ / sharesshares</t>
  </si>
  <si>
    <t>May 08, 2017shares</t>
  </si>
  <si>
    <t>Increase number of authorized shares of common stock</t>
  </si>
  <si>
    <t>140,000,000 shares to 350,000,000 shares</t>
  </si>
  <si>
    <t>Common stock shares issuable</t>
  </si>
  <si>
    <t>Common stock shares issued</t>
  </si>
  <si>
    <t>Class of shares entitled to vote description</t>
  </si>
  <si>
    <t>Series B Stock being entitled to 66 2/3% of the total votes on all such matters.</t>
  </si>
  <si>
    <t>CoolTech [Member]</t>
  </si>
  <si>
    <t>Preferred stock shares authorized</t>
  </si>
  <si>
    <t>Series A Preferred Stock [Member]</t>
  </si>
  <si>
    <t>Preferred stock convertible shares</t>
  </si>
  <si>
    <t>Preferred stock par value | $ / shares</t>
  </si>
  <si>
    <t>Preferred stock shares issued</t>
  </si>
  <si>
    <t>Preferred stock shares outstanding</t>
  </si>
  <si>
    <t>Series A Preferred Stock [Member] | Spirit Bear Ltd [Member]</t>
  </si>
  <si>
    <t>Shares hold by related party</t>
  </si>
  <si>
    <t>Series A Preferred Stock [Member] | KHIC, Inc [Member]</t>
  </si>
  <si>
    <t>Preferred Stock Liquidation Price per share | $ / shares</t>
  </si>
  <si>
    <t>Preferred Stock | Securities Purchase Agreement [Member] | Warrants [Member]</t>
  </si>
  <si>
    <t>Purchase of warrants</t>
  </si>
  <si>
    <t>Warrant exercise price | $ / shares</t>
  </si>
  <si>
    <t>Purchase price | $</t>
  </si>
  <si>
    <t>Purchase price paid in cash | $</t>
  </si>
  <si>
    <t>Purchase price paid in services | $</t>
  </si>
  <si>
    <t>Series B Preferred Stock [Member]</t>
  </si>
  <si>
    <t>Accredited Investors [Member] | Series B Preferred Stock [Member]</t>
  </si>
  <si>
    <t>Preferred stock shares issuable</t>
  </si>
  <si>
    <t>Due to related party | $</t>
  </si>
  <si>
    <t>Number of investor | integer</t>
  </si>
  <si>
    <t>Accredited Investors [Member] | Series B Preferred Stock [Member] | Securities Purchase Agreement [Member]</t>
  </si>
  <si>
    <t>Conversion price | $ / shares</t>
  </si>
  <si>
    <t>Inverom Corporation Converted [Member] | Series B Preferred Stock [Member]</t>
  </si>
  <si>
    <t>Investors [Member]</t>
  </si>
  <si>
    <t>Subsequent Event [Member]</t>
  </si>
  <si>
    <t>350,000,000 shares to 500,000,000 shares</t>
  </si>
  <si>
    <t>Share-based payments (Details) - USD ($)</t>
  </si>
  <si>
    <t>Share-based payments (Details)</t>
  </si>
  <si>
    <t>Nonemployee warrants - fully-vested upon issuance</t>
  </si>
  <si>
    <t>Nonemployee warrants - service and performance conditions</t>
  </si>
  <si>
    <t>Total share-based expense charged against income</t>
  </si>
  <si>
    <t>Impact on net loss per common share: Basic and diluted</t>
  </si>
  <si>
    <t>Share-based payments (Details 1)</t>
  </si>
  <si>
    <t>Nonemployee common stock warrants - Fully-vested upon issuance [Member]</t>
  </si>
  <si>
    <t>1 year 4 months 24 days</t>
  </si>
  <si>
    <t>1 year 8 months 12 days</t>
  </si>
  <si>
    <t>Exercisable | $</t>
  </si>
  <si>
    <t>Share-based payments (Details 2)</t>
  </si>
  <si>
    <t>Dividend yield</t>
  </si>
  <si>
    <t>500.00%</t>
  </si>
  <si>
    <t>Share-based payments (Details Narrative)</t>
  </si>
  <si>
    <t>Nonemployee common stock warrants -- Fully-vested upon issuance [Member]</t>
  </si>
  <si>
    <t>Common stock warrants maximum contractual term</t>
  </si>
  <si>
    <t>Net Loss per Share (Details) - USD ($)</t>
  </si>
  <si>
    <t>Net Loss per Share (Details)</t>
  </si>
  <si>
    <t>Net income (loss) available for stockholders</t>
  </si>
  <si>
    <t>Weighted average outstanding shares of common stock</t>
  </si>
  <si>
    <t>Dilutive effect of stock options and warrants</t>
  </si>
  <si>
    <t>Common stock and equivalents</t>
  </si>
  <si>
    <t>Net loss per share - Basic and diluted</t>
  </si>
  <si>
    <t>Net Loss per Share (Details 1) - shares</t>
  </si>
  <si>
    <t>Outstanding stock options and common stock warrants</t>
  </si>
  <si>
    <t>Outstanding stock options and common stock warrants exercisable</t>
  </si>
  <si>
    <t>Convertible preferred stock [Member]</t>
  </si>
  <si>
    <t>Convertible preferred stock issuable [Member]</t>
  </si>
  <si>
    <t>Convertible notes [Member]</t>
  </si>
  <si>
    <t>Stock Option [Member]</t>
  </si>
  <si>
    <t>Common stock warrants [Member]</t>
  </si>
  <si>
    <t>Subsequent Events (Details Narrative) - USD ($)</t>
  </si>
  <si>
    <t>Nov. 12, 2019</t>
  </si>
  <si>
    <t>Nov. 09, 2019</t>
  </si>
  <si>
    <t>Oct. 14, 2019</t>
  </si>
  <si>
    <t>Oct. 03, 2019</t>
  </si>
  <si>
    <t>Oct. 01, 2019</t>
  </si>
  <si>
    <t>Accrued expenses</t>
  </si>
  <si>
    <t>Restricted common stock shares issued</t>
  </si>
  <si>
    <t>Convertible note agreement [Member]</t>
  </si>
  <si>
    <t>debt, due date</t>
  </si>
  <si>
    <t>Subsequent Event [Member] | JSJ Investments, Inc. [Member]</t>
  </si>
  <si>
    <t>216 days of 8% annual interest</t>
  </si>
  <si>
    <t>203 days of 8% annual interest</t>
  </si>
  <si>
    <t>Accrued interest</t>
  </si>
  <si>
    <t>Subsequent Event [Member] | Convertible note agreement [Member]</t>
  </si>
  <si>
    <t>After 180 days, at the holder&amp;#8217;s option, a portion or all of the unpaid principal and interest may be converted into shares of common stock at a 29% discount to the lowest closing price during the 10 trading days preceding the conversion date.</t>
  </si>
  <si>
    <t xml:space="preserve">After 180 days, at the holder&amp;#8217;s option, a portion or all of the unpaid principal and interest may be converted into shares of common stock at a 29% discount to the lowest closing price during the 10 trading days preceding the conversion date. </t>
  </si>
  <si>
    <t>Nov. 6,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59994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3</v>
      </c>
      <c r="C3" s="6" t="n">
        <v>24435</v>
      </c>
    </row>
    <row r="4" spans="1:3">
      <c r="A4" s="4" t="s">
        <v>34</v>
      </c>
      <c r="B4" s="5" t="n">
        <v>155770</v>
      </c>
      <c r="C4" s="5" t="n">
        <v>54474</v>
      </c>
    </row>
    <row r="5" spans="1:3">
      <c r="A5" s="4" t="s">
        <v>35</v>
      </c>
      <c r="B5" s="5" t="n">
        <v>12000</v>
      </c>
      <c r="C5" s="5" t="n">
        <v>12000</v>
      </c>
    </row>
    <row r="6" spans="1:3">
      <c r="A6" s="4" t="s">
        <v>36</v>
      </c>
      <c r="B6" s="5" t="n">
        <v>167973</v>
      </c>
      <c r="C6" s="5" t="n">
        <v>90909</v>
      </c>
    </row>
    <row r="7" spans="1:3">
      <c r="A7" s="4" t="s">
        <v>37</v>
      </c>
      <c r="B7" s="5" t="n">
        <v>210660</v>
      </c>
      <c r="C7" s="5" t="n">
        <v>205974</v>
      </c>
    </row>
    <row r="8" spans="1:3">
      <c r="A8" s="4" t="s">
        <v>38</v>
      </c>
      <c r="B8" s="5" t="n">
        <v>83845</v>
      </c>
      <c r="C8" s="5" t="n">
        <v>64446</v>
      </c>
    </row>
    <row r="9" spans="1:3">
      <c r="A9" s="4" t="s">
        <v>39</v>
      </c>
      <c r="B9" s="5" t="n">
        <v>426478</v>
      </c>
      <c r="C9" s="5" t="n">
        <v>361329</v>
      </c>
    </row>
    <row r="10" spans="1:3">
      <c r="A10" s="3" t="s">
        <v>40</v>
      </c>
    </row>
    <row r="11" spans="1:3">
      <c r="A11" s="4" t="s">
        <v>41</v>
      </c>
      <c r="B11" s="5" t="n">
        <v>1611441</v>
      </c>
      <c r="C11" s="5" t="n">
        <v>1288175</v>
      </c>
    </row>
    <row r="12" spans="1:3">
      <c r="A12" s="4" t="s">
        <v>42</v>
      </c>
      <c r="B12" s="5" t="n">
        <v>761919</v>
      </c>
      <c r="C12" s="5" t="n">
        <v>743868</v>
      </c>
    </row>
    <row r="13" spans="1:3">
      <c r="A13" s="4" t="s">
        <v>43</v>
      </c>
      <c r="B13" s="5" t="n">
        <v>400000</v>
      </c>
      <c r="C13" s="5" t="n">
        <v>400000</v>
      </c>
    </row>
    <row r="14" spans="1:3">
      <c r="A14" s="4" t="s">
        <v>44</v>
      </c>
      <c r="B14" s="5" t="n">
        <v>62049</v>
      </c>
      <c r="C14" s="5" t="n">
        <v>62049</v>
      </c>
    </row>
    <row r="15" spans="1:3">
      <c r="A15" s="4" t="s">
        <v>45</v>
      </c>
      <c r="B15" s="5" t="n">
        <v>-2767532</v>
      </c>
      <c r="C15" s="5" t="n">
        <v>-2091014</v>
      </c>
    </row>
    <row r="16" spans="1:3">
      <c r="A16" s="4" t="s">
        <v>46</v>
      </c>
      <c r="B16" s="5" t="n">
        <v>311965</v>
      </c>
      <c r="C16" s="5" t="n">
        <v>149759</v>
      </c>
    </row>
    <row r="17" spans="1:3">
      <c r="A17" s="4" t="s">
        <v>47</v>
      </c>
      <c r="B17" s="5" t="n">
        <v>5914906</v>
      </c>
      <c r="C17" s="5" t="n">
        <v>4734865</v>
      </c>
    </row>
    <row r="18" spans="1:3">
      <c r="A18" s="4" t="s">
        <v>48</v>
      </c>
      <c r="B18" s="5" t="n">
        <v>31890</v>
      </c>
      <c r="C18" s="5" t="n">
        <v>36819</v>
      </c>
    </row>
    <row r="19" spans="1:3">
      <c r="A19" s="4" t="s">
        <v>49</v>
      </c>
      <c r="B19" s="5" t="n">
        <v>5946796</v>
      </c>
      <c r="C19" s="5" t="n">
        <v>4771684</v>
      </c>
    </row>
    <row r="20" spans="1:3">
      <c r="A20" s="4" t="s">
        <v>50</v>
      </c>
      <c r="B20" s="4" t="s">
        <v>51</v>
      </c>
      <c r="C20" s="4" t="s">
        <v>51</v>
      </c>
    </row>
    <row r="21" spans="1:3">
      <c r="A21" s="3" t="s">
        <v>52</v>
      </c>
    </row>
    <row r="22" spans="1:3">
      <c r="A22" s="4" t="s">
        <v>53</v>
      </c>
      <c r="B22" s="5" t="n">
        <v>252202</v>
      </c>
      <c r="C22" s="5" t="n">
        <v>214705</v>
      </c>
    </row>
    <row r="23" spans="1:3">
      <c r="A23" s="4" t="s">
        <v>54</v>
      </c>
      <c r="B23" s="5" t="n">
        <v>58670</v>
      </c>
      <c r="C23" s="4" t="s">
        <v>51</v>
      </c>
    </row>
    <row r="24" spans="1:3">
      <c r="A24" s="4" t="s">
        <v>55</v>
      </c>
      <c r="B24" s="5" t="n">
        <v>46057735</v>
      </c>
      <c r="C24" s="5" t="n">
        <v>45160994</v>
      </c>
    </row>
    <row r="25" spans="1:3">
      <c r="A25" s="4" t="s">
        <v>56</v>
      </c>
      <c r="B25" s="4" t="s">
        <v>51</v>
      </c>
      <c r="C25" s="5" t="n">
        <v>123670</v>
      </c>
    </row>
    <row r="26" spans="1:3">
      <c r="A26" s="4" t="s">
        <v>57</v>
      </c>
      <c r="B26" s="5" t="n">
        <v>8441</v>
      </c>
      <c r="C26" s="5" t="n">
        <v>8441</v>
      </c>
    </row>
    <row r="27" spans="1:3">
      <c r="A27" s="4" t="s">
        <v>58</v>
      </c>
      <c r="B27" s="5" t="n">
        <v>-51808170</v>
      </c>
      <c r="C27" s="5" t="n">
        <v>-49866128</v>
      </c>
    </row>
    <row r="28" spans="1:3">
      <c r="A28" s="4" t="s">
        <v>59</v>
      </c>
      <c r="B28" s="5" t="n">
        <v>-55923</v>
      </c>
      <c r="C28" s="5" t="n">
        <v>-54764</v>
      </c>
    </row>
    <row r="29" spans="1:3">
      <c r="A29" s="4" t="s">
        <v>60</v>
      </c>
      <c r="B29" s="5" t="n">
        <v>-5484318</v>
      </c>
      <c r="C29" s="5" t="n">
        <v>-4410355</v>
      </c>
    </row>
    <row r="30" spans="1:3">
      <c r="A30" s="4" t="s">
        <v>61</v>
      </c>
      <c r="B30" s="5" t="n">
        <v>462478</v>
      </c>
      <c r="C30" s="5" t="n">
        <v>361329</v>
      </c>
    </row>
    <row r="31" spans="1:3">
      <c r="A31" s="4" t="s">
        <v>62</v>
      </c>
    </row>
    <row r="32" spans="1:3">
      <c r="A32" s="3" t="s">
        <v>52</v>
      </c>
    </row>
    <row r="33" spans="1:3">
      <c r="A33" s="4" t="s">
        <v>63</v>
      </c>
      <c r="B33" s="4" t="s">
        <v>51</v>
      </c>
      <c r="C33" s="4" t="s">
        <v>51</v>
      </c>
    </row>
    <row r="34" spans="1:3">
      <c r="A34" s="4" t="s">
        <v>64</v>
      </c>
    </row>
    <row r="35" spans="1:3">
      <c r="A35" s="3" t="s">
        <v>52</v>
      </c>
    </row>
    <row r="36" spans="1:3">
      <c r="A36" s="4" t="s">
        <v>63</v>
      </c>
      <c r="B36" s="6" t="n">
        <v>2727</v>
      </c>
      <c r="C36" s="6" t="n">
        <v>2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31</v>
      </c>
      <c r="D2" s="2" t="s">
        <v>247</v>
      </c>
    </row>
    <row r="3" spans="1:4">
      <c r="A3" s="4" t="s">
        <v>248</v>
      </c>
      <c r="B3" s="4" t="s">
        <v>249</v>
      </c>
    </row>
    <row r="4" spans="1:4">
      <c r="A4" s="4" t="s">
        <v>250</v>
      </c>
      <c r="B4" s="4" t="s">
        <v>251</v>
      </c>
    </row>
    <row r="5" spans="1:4">
      <c r="A5" s="4" t="s">
        <v>58</v>
      </c>
      <c r="B5" s="6" t="n">
        <v>-51808170</v>
      </c>
      <c r="C5" s="6" t="n">
        <v>-49866128</v>
      </c>
    </row>
    <row r="6" spans="1:4">
      <c r="A6" s="4" t="s">
        <v>252</v>
      </c>
      <c r="B6" s="4" t="s">
        <v>253</v>
      </c>
    </row>
    <row r="7" spans="1:4">
      <c r="A7" s="4" t="s">
        <v>254</v>
      </c>
    </row>
    <row r="8" spans="1:4">
      <c r="A8" s="4" t="s">
        <v>252</v>
      </c>
      <c r="D8" s="4" t="s">
        <v>255</v>
      </c>
    </row>
    <row r="9" spans="1:4">
      <c r="A9" s="4" t="s">
        <v>256</v>
      </c>
      <c r="B9" s="4" t="s">
        <v>253</v>
      </c>
      <c r="D9"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7</v>
      </c>
      <c r="B1" s="2" t="s">
        <v>2</v>
      </c>
      <c r="C1" s="2" t="s">
        <v>31</v>
      </c>
    </row>
    <row r="2" spans="1:3">
      <c r="A2" s="3" t="s">
        <v>258</v>
      </c>
    </row>
    <row r="3" spans="1:3">
      <c r="A3" s="4" t="s">
        <v>43</v>
      </c>
      <c r="B3" s="6" t="n">
        <v>400000</v>
      </c>
      <c r="C3" s="6" t="n">
        <v>400000</v>
      </c>
    </row>
    <row r="4" spans="1:3">
      <c r="A4" s="4" t="s">
        <v>259</v>
      </c>
      <c r="B4" s="4" t="s">
        <v>2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0</v>
      </c>
      <c r="B1" s="2" t="s">
        <v>2</v>
      </c>
      <c r="C1" s="2" t="s">
        <v>31</v>
      </c>
    </row>
    <row r="2" spans="1:3">
      <c r="A2" s="3" t="s">
        <v>261</v>
      </c>
    </row>
    <row r="3" spans="1:3">
      <c r="A3" s="4" t="s">
        <v>262</v>
      </c>
      <c r="B3" s="6" t="n">
        <v>2400000</v>
      </c>
      <c r="C3" s="6" t="n">
        <v>1800000</v>
      </c>
    </row>
    <row r="4" spans="1:3">
      <c r="A4" s="4" t="s">
        <v>263</v>
      </c>
      <c r="B4" s="5" t="n">
        <v>735550</v>
      </c>
      <c r="C4" s="5" t="n">
        <v>581950</v>
      </c>
    </row>
    <row r="5" spans="1:3">
      <c r="A5" s="4" t="s">
        <v>264</v>
      </c>
      <c r="B5" s="5" t="n">
        <v>68172</v>
      </c>
      <c r="C5" s="5" t="n">
        <v>56231</v>
      </c>
    </row>
    <row r="6" spans="1:3">
      <c r="A6" s="4" t="s">
        <v>265</v>
      </c>
      <c r="B6" s="5" t="n">
        <v>21641</v>
      </c>
      <c r="C6" s="5" t="n">
        <v>12897</v>
      </c>
    </row>
    <row r="7" spans="1:3">
      <c r="A7" s="4" t="s">
        <v>266</v>
      </c>
      <c r="B7" s="5" t="n">
        <v>90000</v>
      </c>
      <c r="C7" s="5" t="n">
        <v>190000</v>
      </c>
    </row>
    <row r="8" spans="1:3">
      <c r="A8" s="4" t="s">
        <v>103</v>
      </c>
      <c r="B8" s="5" t="n">
        <v>3315363</v>
      </c>
      <c r="C8" s="5" t="n">
        <v>2641078</v>
      </c>
    </row>
    <row r="9" spans="1:3">
      <c r="A9" s="4" t="s">
        <v>267</v>
      </c>
      <c r="B9" s="5" t="n">
        <v>-515941</v>
      </c>
      <c r="C9" s="5" t="n">
        <v>-513245</v>
      </c>
    </row>
    <row r="10" spans="1:3">
      <c r="A10" s="4" t="s">
        <v>103</v>
      </c>
      <c r="B10" s="5" t="n">
        <v>2799422</v>
      </c>
      <c r="C10" s="5" t="n">
        <v>2127833</v>
      </c>
    </row>
    <row r="11" spans="1:3">
      <c r="A11" s="4" t="s">
        <v>268</v>
      </c>
      <c r="B11" s="5" t="n">
        <v>-2767532</v>
      </c>
      <c r="C11" s="5" t="n">
        <v>-2091014</v>
      </c>
    </row>
    <row r="12" spans="1:3">
      <c r="A12" s="4" t="s">
        <v>269</v>
      </c>
      <c r="B12" s="6" t="n">
        <v>31890</v>
      </c>
      <c r="C12" s="6" t="n">
        <v>368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6"/>
    <col customWidth="1" max="2" min="2" width="37"/>
  </cols>
  <sheetData>
    <row r="1" spans="1:2">
      <c r="A1" s="1" t="s">
        <v>270</v>
      </c>
      <c r="B1" s="2" t="s">
        <v>1</v>
      </c>
    </row>
    <row r="2" spans="1:2">
      <c r="B2" s="2" t="s">
        <v>271</v>
      </c>
    </row>
    <row r="3" spans="1:2">
      <c r="A3" s="3" t="s">
        <v>272</v>
      </c>
    </row>
    <row r="4" spans="1:2">
      <c r="A4" s="4" t="s">
        <v>273</v>
      </c>
      <c r="B4" s="5" t="n">
        <v>14467717</v>
      </c>
    </row>
    <row r="5" spans="1:2">
      <c r="A5" s="4" t="s">
        <v>274</v>
      </c>
      <c r="B5" s="4" t="s">
        <v>51</v>
      </c>
    </row>
    <row r="6" spans="1:2">
      <c r="A6" s="4" t="s">
        <v>275</v>
      </c>
      <c r="B6" s="5" t="n">
        <v>-6571901</v>
      </c>
    </row>
    <row r="7" spans="1:2">
      <c r="A7" s="4" t="s">
        <v>276</v>
      </c>
      <c r="B7" s="5" t="n">
        <v>45795986</v>
      </c>
    </row>
    <row r="8" spans="1:2">
      <c r="A8" s="4" t="s">
        <v>277</v>
      </c>
      <c r="B8" s="5" t="n">
        <v>45795986</v>
      </c>
    </row>
    <row r="9" spans="1:2">
      <c r="A9" s="3" t="s">
        <v>278</v>
      </c>
    </row>
    <row r="10" spans="1:2">
      <c r="A10" s="4" t="s">
        <v>279</v>
      </c>
      <c r="B10" s="7" t="n">
        <v>0.18</v>
      </c>
    </row>
    <row r="11" spans="1:2">
      <c r="A11" s="4" t="s">
        <v>280</v>
      </c>
      <c r="B11" s="4" t="s">
        <v>51</v>
      </c>
    </row>
    <row r="12" spans="1:2">
      <c r="A12" s="4" t="s">
        <v>281</v>
      </c>
      <c r="B12" s="8" t="n">
        <v>0.5600000000000001</v>
      </c>
    </row>
    <row r="13" spans="1:2">
      <c r="A13" s="4" t="s">
        <v>282</v>
      </c>
      <c r="B13" s="8" t="n">
        <v>0.12</v>
      </c>
    </row>
    <row r="14" spans="1:2">
      <c r="A14" s="4" t="s">
        <v>283</v>
      </c>
      <c r="B14" s="7" t="n">
        <v>0.12</v>
      </c>
    </row>
    <row r="15" spans="1:2">
      <c r="A15" s="3" t="s">
        <v>284</v>
      </c>
    </row>
    <row r="16" spans="1:2">
      <c r="A16" s="4" t="s">
        <v>285</v>
      </c>
      <c r="B16" s="4" t="s">
        <v>286</v>
      </c>
    </row>
    <row r="17" spans="1:2">
      <c r="A17" s="4" t="s">
        <v>287</v>
      </c>
      <c r="B17" s="4" t="s">
        <v>288</v>
      </c>
    </row>
    <row r="18" spans="1:2">
      <c r="A18" s="4" t="s">
        <v>289</v>
      </c>
      <c r="B18" s="4" t="s">
        <v>288</v>
      </c>
    </row>
    <row r="19" spans="1:2">
      <c r="A19" s="4" t="s">
        <v>290</v>
      </c>
    </row>
    <row r="20" spans="1:2">
      <c r="A20" s="3" t="s">
        <v>272</v>
      </c>
    </row>
    <row r="21" spans="1:2">
      <c r="A21" s="4" t="s">
        <v>273</v>
      </c>
      <c r="B21" s="5" t="n">
        <v>14467717</v>
      </c>
    </row>
    <row r="22" spans="1:2">
      <c r="A22" s="4" t="s">
        <v>274</v>
      </c>
      <c r="B22" s="5" t="n">
        <v>4400000</v>
      </c>
    </row>
    <row r="23" spans="1:2">
      <c r="A23" s="4" t="s">
        <v>275</v>
      </c>
      <c r="B23" s="4" t="s">
        <v>51</v>
      </c>
    </row>
    <row r="24" spans="1:2">
      <c r="A24" s="4" t="s">
        <v>291</v>
      </c>
      <c r="B24" s="4" t="s">
        <v>51</v>
      </c>
    </row>
    <row r="25" spans="1:2">
      <c r="A25" s="4" t="s">
        <v>276</v>
      </c>
      <c r="B25" s="5" t="n">
        <v>18867717</v>
      </c>
    </row>
    <row r="26" spans="1:2">
      <c r="A26" s="4" t="s">
        <v>277</v>
      </c>
      <c r="B26" s="5" t="n">
        <v>18867717</v>
      </c>
    </row>
    <row r="27" spans="1:2">
      <c r="A27" s="3" t="s">
        <v>278</v>
      </c>
    </row>
    <row r="28" spans="1:2">
      <c r="A28" s="4" t="s">
        <v>279</v>
      </c>
      <c r="B28" s="7" t="n">
        <v>0.05</v>
      </c>
    </row>
    <row r="29" spans="1:2">
      <c r="A29" s="4" t="s">
        <v>280</v>
      </c>
      <c r="B29" s="8" t="n">
        <v>0.05</v>
      </c>
    </row>
    <row r="30" spans="1:2">
      <c r="A30" s="4" t="s">
        <v>281</v>
      </c>
      <c r="B30" s="4" t="s">
        <v>51</v>
      </c>
    </row>
    <row r="31" spans="1:2">
      <c r="A31" s="4" t="s">
        <v>292</v>
      </c>
      <c r="B31" s="4" t="s">
        <v>51</v>
      </c>
    </row>
    <row r="32" spans="1:2">
      <c r="A32" s="4" t="s">
        <v>282</v>
      </c>
      <c r="B32" s="8" t="n">
        <v>0.05</v>
      </c>
    </row>
    <row r="33" spans="1:2">
      <c r="A33" s="4" t="s">
        <v>283</v>
      </c>
      <c r="B33" s="7" t="n">
        <v>0.05</v>
      </c>
    </row>
    <row r="34" spans="1:2">
      <c r="A34" s="3" t="s">
        <v>284</v>
      </c>
    </row>
    <row r="35" spans="1:2">
      <c r="A35" s="4" t="s">
        <v>285</v>
      </c>
      <c r="B35" s="4" t="s">
        <v>293</v>
      </c>
    </row>
    <row r="36" spans="1:2">
      <c r="A36" s="4" t="s">
        <v>287</v>
      </c>
      <c r="B36" s="4" t="s">
        <v>294</v>
      </c>
    </row>
    <row r="37" spans="1:2">
      <c r="A37" s="4" t="s">
        <v>289</v>
      </c>
      <c r="B37" s="4" t="s">
        <v>294</v>
      </c>
    </row>
    <row r="38" spans="1:2">
      <c r="A38" s="3" t="s">
        <v>295</v>
      </c>
    </row>
    <row r="39" spans="1:2">
      <c r="A39" s="4" t="s">
        <v>296</v>
      </c>
      <c r="B39" s="6" t="n">
        <v>1564</v>
      </c>
    </row>
    <row r="40" spans="1:2">
      <c r="A40" s="4" t="s">
        <v>297</v>
      </c>
      <c r="B40" s="5" t="n">
        <v>379596</v>
      </c>
    </row>
    <row r="41" spans="1:2">
      <c r="A41" s="4" t="s">
        <v>298</v>
      </c>
      <c r="B41" s="6" t="n">
        <v>3795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9</v>
      </c>
      <c r="B1" s="2" t="s">
        <v>2</v>
      </c>
      <c r="C1" s="2" t="s">
        <v>31</v>
      </c>
    </row>
    <row r="2" spans="1:3">
      <c r="A2" s="4" t="s">
        <v>103</v>
      </c>
      <c r="B2" s="6" t="n">
        <v>31890</v>
      </c>
      <c r="C2" s="6" t="n">
        <v>36819</v>
      </c>
    </row>
    <row r="3" spans="1:3">
      <c r="A3" s="4" t="s">
        <v>300</v>
      </c>
    </row>
    <row r="4" spans="1:3">
      <c r="A4" s="4" t="s">
        <v>28</v>
      </c>
      <c r="C4" s="5" t="n">
        <v>2082568</v>
      </c>
    </row>
    <row r="5" spans="1:3">
      <c r="A5" s="4" t="s">
        <v>301</v>
      </c>
      <c r="C5" s="5" t="n">
        <v>686691</v>
      </c>
    </row>
    <row r="6" spans="1:3">
      <c r="A6" s="4" t="s">
        <v>302</v>
      </c>
      <c r="C6" s="5" t="n">
        <v>7358</v>
      </c>
    </row>
    <row r="7" spans="1:3">
      <c r="A7" s="4" t="s">
        <v>303</v>
      </c>
      <c r="C7" s="5" t="n">
        <v>8134</v>
      </c>
    </row>
    <row r="8" spans="1:3">
      <c r="A8" s="4" t="s">
        <v>304</v>
      </c>
      <c r="C8" s="5" t="n">
        <v>8992</v>
      </c>
    </row>
    <row r="9" spans="1:3">
      <c r="A9" s="4" t="s">
        <v>305</v>
      </c>
      <c r="C9" s="5" t="n">
        <v>5679</v>
      </c>
    </row>
    <row r="10" spans="1:3">
      <c r="A10" s="4" t="s">
        <v>103</v>
      </c>
      <c r="C10" s="6" t="n">
        <v>27994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K129"/>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80"/>
    <col customWidth="1" max="6" min="6" width="80"/>
    <col customWidth="1" max="7" min="7" width="16"/>
    <col customWidth="1" max="8" min="8" width="14"/>
    <col customWidth="1" max="9" min="9" width="14"/>
    <col customWidth="1" max="10" min="10" width="14"/>
    <col customWidth="1" max="11" min="11" width="29"/>
    <col customWidth="1" max="12" min="12" width="31"/>
    <col customWidth="1" max="13" min="13" width="31"/>
    <col customWidth="1" max="14" min="14" width="31"/>
    <col customWidth="1" max="15" min="15" width="31"/>
    <col customWidth="1" max="16" min="16" width="31"/>
    <col customWidth="1" max="17" min="17" width="16"/>
    <col customWidth="1" max="18" min="18" width="80"/>
    <col customWidth="1" max="19" min="19" width="31"/>
    <col customWidth="1" max="20" min="20" width="14"/>
    <col customWidth="1" max="21" min="21" width="61"/>
    <col customWidth="1" max="22" min="22" width="14"/>
    <col customWidth="1" max="23" min="23" width="14"/>
    <col customWidth="1" max="24" min="24" width="14"/>
    <col customWidth="1" max="25" min="25" width="14"/>
    <col customWidth="1" max="26" min="26" width="14"/>
    <col customWidth="1" max="27" min="27" width="62"/>
    <col customWidth="1" max="28" min="28" width="61"/>
    <col customWidth="1" max="29" min="29" width="80"/>
    <col customWidth="1" max="30" min="30" width="60"/>
    <col customWidth="1" max="31" min="31" width="80"/>
    <col customWidth="1" max="32" min="32" width="14"/>
    <col customWidth="1" max="33" min="33" width="14"/>
    <col customWidth="1" max="34" min="34" width="14"/>
    <col customWidth="1" max="35" min="35" width="14"/>
    <col customWidth="1" max="36" min="36" width="14"/>
    <col customWidth="1" max="37" min="37" width="14"/>
  </cols>
  <sheetData>
    <row r="1" spans="1:37">
      <c r="A1" s="1" t="s">
        <v>306</v>
      </c>
      <c r="B1" s="2" t="s">
        <v>307</v>
      </c>
      <c r="C1" s="2" t="s">
        <v>308</v>
      </c>
      <c r="D1" s="2" t="s">
        <v>309</v>
      </c>
      <c r="E1" s="2" t="s">
        <v>310</v>
      </c>
      <c r="F1" s="2" t="s">
        <v>311</v>
      </c>
      <c r="G1" s="2" t="s">
        <v>312</v>
      </c>
      <c r="H1" s="2" t="s">
        <v>313</v>
      </c>
      <c r="I1" s="2" t="s">
        <v>314</v>
      </c>
      <c r="J1" s="2" t="s">
        <v>315</v>
      </c>
      <c r="K1" s="2" t="s">
        <v>316</v>
      </c>
      <c r="L1" s="2" t="s">
        <v>317</v>
      </c>
      <c r="M1" s="2" t="s">
        <v>318</v>
      </c>
      <c r="N1" s="2" t="s">
        <v>319</v>
      </c>
      <c r="O1" s="2" t="s">
        <v>320</v>
      </c>
      <c r="P1" s="2" t="s">
        <v>321</v>
      </c>
      <c r="Q1" s="2" t="s">
        <v>322</v>
      </c>
      <c r="R1" s="2" t="s">
        <v>323</v>
      </c>
      <c r="S1" s="2" t="s">
        <v>324</v>
      </c>
      <c r="T1" s="2" t="s">
        <v>325</v>
      </c>
      <c r="U1" s="2" t="s">
        <v>326</v>
      </c>
      <c r="V1" s="2" t="s">
        <v>327</v>
      </c>
      <c r="W1" s="2" t="s">
        <v>328</v>
      </c>
      <c r="X1" s="2" t="s">
        <v>329</v>
      </c>
      <c r="Y1" s="2" t="s">
        <v>330</v>
      </c>
      <c r="Z1" s="2" t="s">
        <v>331</v>
      </c>
      <c r="AA1" s="2" t="s">
        <v>332</v>
      </c>
      <c r="AB1" s="2" t="s">
        <v>333</v>
      </c>
      <c r="AC1" s="2" t="s">
        <v>334</v>
      </c>
      <c r="AD1" s="2" t="s">
        <v>335</v>
      </c>
      <c r="AE1" s="2" t="s">
        <v>2</v>
      </c>
      <c r="AF1" s="2" t="s">
        <v>336</v>
      </c>
      <c r="AG1" s="2" t="s">
        <v>337</v>
      </c>
      <c r="AH1" s="2" t="s">
        <v>338</v>
      </c>
      <c r="AI1" s="2" t="s">
        <v>339</v>
      </c>
      <c r="AJ1" s="2" t="s">
        <v>340</v>
      </c>
      <c r="AK1" s="2" t="s">
        <v>247</v>
      </c>
    </row>
    <row r="2" spans="1:37">
      <c r="A2" s="4" t="s">
        <v>341</v>
      </c>
      <c r="AE2" s="4" t="s">
        <v>342</v>
      </c>
    </row>
    <row r="3" spans="1:37">
      <c r="A3" s="4" t="s">
        <v>343</v>
      </c>
    </row>
    <row r="4" spans="1:37">
      <c r="A4" s="4" t="s">
        <v>344</v>
      </c>
      <c r="AG4" s="6" t="n">
        <v>203643</v>
      </c>
    </row>
    <row r="5" spans="1:37">
      <c r="A5" s="4" t="s">
        <v>345</v>
      </c>
    </row>
    <row r="6" spans="1:37">
      <c r="A6" s="4" t="s">
        <v>346</v>
      </c>
      <c r="B6" s="4" t="s">
        <v>51</v>
      </c>
      <c r="C6" s="4" t="s">
        <v>51</v>
      </c>
      <c r="N6" s="5" t="n">
        <v>2500000</v>
      </c>
      <c r="T6" s="5" t="n">
        <v>4000000</v>
      </c>
      <c r="V6" s="4" t="s">
        <v>51</v>
      </c>
    </row>
    <row r="7" spans="1:37">
      <c r="A7" s="4" t="s">
        <v>347</v>
      </c>
      <c r="N7" s="6" t="n">
        <v>396550</v>
      </c>
      <c r="T7" s="6" t="n">
        <v>396550</v>
      </c>
      <c r="AG7" s="4" t="s">
        <v>51</v>
      </c>
    </row>
    <row r="8" spans="1:37">
      <c r="A8" s="4" t="s">
        <v>348</v>
      </c>
      <c r="B8" s="4" t="s">
        <v>51</v>
      </c>
      <c r="C8" s="4" t="s">
        <v>51</v>
      </c>
      <c r="N8" s="5" t="n">
        <v>31250</v>
      </c>
      <c r="T8" s="5" t="n">
        <v>50000</v>
      </c>
      <c r="V8" s="4" t="s">
        <v>51</v>
      </c>
    </row>
    <row r="9" spans="1:37">
      <c r="A9" s="4" t="s">
        <v>349</v>
      </c>
      <c r="B9" s="4" t="s">
        <v>51</v>
      </c>
      <c r="N9" s="6" t="n">
        <v>27800</v>
      </c>
      <c r="T9" s="6" t="n">
        <v>59050</v>
      </c>
    </row>
    <row r="10" spans="1:37">
      <c r="A10" s="4" t="s">
        <v>350</v>
      </c>
    </row>
    <row r="11" spans="1:37">
      <c r="A11" s="4" t="s">
        <v>351</v>
      </c>
      <c r="L11" s="4" t="s">
        <v>51</v>
      </c>
      <c r="M11" s="4" t="s">
        <v>352</v>
      </c>
      <c r="N11" s="4" t="s">
        <v>51</v>
      </c>
      <c r="O11" s="4" t="s">
        <v>51</v>
      </c>
      <c r="P11" s="4" t="s">
        <v>51</v>
      </c>
      <c r="Q11" s="4" t="s">
        <v>51</v>
      </c>
      <c r="R11" s="4" t="s">
        <v>51</v>
      </c>
      <c r="S11" s="4" t="s">
        <v>51</v>
      </c>
    </row>
    <row r="12" spans="1:37">
      <c r="A12" s="4" t="s">
        <v>346</v>
      </c>
      <c r="B12" s="4" t="s">
        <v>51</v>
      </c>
      <c r="C12" s="4" t="s">
        <v>51</v>
      </c>
      <c r="L12" s="4" t="s">
        <v>51</v>
      </c>
      <c r="M12" s="5" t="n">
        <v>2012072</v>
      </c>
      <c r="N12" s="4" t="s">
        <v>51</v>
      </c>
      <c r="O12" s="4" t="s">
        <v>51</v>
      </c>
      <c r="P12" s="4" t="s">
        <v>51</v>
      </c>
      <c r="Q12" s="4" t="s">
        <v>51</v>
      </c>
      <c r="S12" s="4" t="s">
        <v>51</v>
      </c>
      <c r="V12" s="4" t="s">
        <v>51</v>
      </c>
    </row>
    <row r="13" spans="1:37">
      <c r="A13" s="4" t="s">
        <v>347</v>
      </c>
      <c r="B13" s="4" t="s">
        <v>51</v>
      </c>
      <c r="L13" s="4" t="s">
        <v>51</v>
      </c>
      <c r="M13" s="6" t="n">
        <v>140000</v>
      </c>
      <c r="N13" s="4" t="s">
        <v>51</v>
      </c>
      <c r="O13" s="4" t="s">
        <v>51</v>
      </c>
      <c r="P13" s="4" t="s">
        <v>51</v>
      </c>
      <c r="Q13" s="4" t="s">
        <v>51</v>
      </c>
      <c r="S13" s="4" t="s">
        <v>51</v>
      </c>
      <c r="AG13" s="4" t="s">
        <v>51</v>
      </c>
    </row>
    <row r="14" spans="1:37">
      <c r="A14" s="4" t="s">
        <v>348</v>
      </c>
      <c r="B14" s="4" t="s">
        <v>51</v>
      </c>
      <c r="C14" s="4" t="s">
        <v>51</v>
      </c>
      <c r="L14" s="4" t="s">
        <v>51</v>
      </c>
      <c r="M14" s="5" t="n">
        <v>40000</v>
      </c>
      <c r="N14" s="4" t="s">
        <v>51</v>
      </c>
      <c r="O14" s="4" t="s">
        <v>51</v>
      </c>
      <c r="P14" s="4" t="s">
        <v>51</v>
      </c>
      <c r="Q14" s="4" t="s">
        <v>51</v>
      </c>
      <c r="S14" s="4" t="s">
        <v>51</v>
      </c>
      <c r="V14" s="4" t="s">
        <v>51</v>
      </c>
    </row>
    <row r="15" spans="1:37">
      <c r="A15" s="4" t="s">
        <v>349</v>
      </c>
      <c r="B15" s="4" t="s">
        <v>51</v>
      </c>
      <c r="L15" s="4" t="s">
        <v>51</v>
      </c>
      <c r="M15" s="6" t="n">
        <v>100000</v>
      </c>
      <c r="N15" s="4" t="s">
        <v>51</v>
      </c>
      <c r="O15" s="4" t="s">
        <v>51</v>
      </c>
      <c r="P15" s="4" t="s">
        <v>51</v>
      </c>
      <c r="Q15" s="4" t="s">
        <v>51</v>
      </c>
      <c r="S15" s="4" t="s">
        <v>51</v>
      </c>
    </row>
    <row r="16" spans="1:37">
      <c r="A16" s="4" t="s">
        <v>353</v>
      </c>
    </row>
    <row r="17" spans="1:37">
      <c r="A17" s="4" t="s">
        <v>265</v>
      </c>
      <c r="AE17" s="6" t="n">
        <v>21641</v>
      </c>
    </row>
    <row r="18" spans="1:37">
      <c r="A18" s="4" t="s">
        <v>254</v>
      </c>
    </row>
    <row r="19" spans="1:37">
      <c r="A19" s="4" t="s">
        <v>265</v>
      </c>
      <c r="AE19" s="6" t="n">
        <v>90000</v>
      </c>
    </row>
    <row r="20" spans="1:37">
      <c r="A20" s="4" t="s">
        <v>256</v>
      </c>
      <c r="AE20" s="4" t="s">
        <v>253</v>
      </c>
      <c r="AK20" s="4" t="s">
        <v>253</v>
      </c>
    </row>
    <row r="21" spans="1:37">
      <c r="A21" s="4" t="s">
        <v>354</v>
      </c>
    </row>
    <row r="22" spans="1:37">
      <c r="A22" s="4" t="s">
        <v>346</v>
      </c>
      <c r="I22" s="5" t="n">
        <v>2000000</v>
      </c>
      <c r="Z22" s="5" t="n">
        <v>2000000</v>
      </c>
    </row>
    <row r="23" spans="1:37">
      <c r="A23" s="4" t="s">
        <v>348</v>
      </c>
      <c r="G23" s="6" t="n">
        <v>140000</v>
      </c>
      <c r="I23" s="6" t="n">
        <v>50000</v>
      </c>
      <c r="Z23" s="6" t="n">
        <v>50000</v>
      </c>
    </row>
    <row r="24" spans="1:37">
      <c r="A24" s="4" t="s">
        <v>355</v>
      </c>
      <c r="G24" s="4" t="s">
        <v>356</v>
      </c>
    </row>
    <row r="25" spans="1:37">
      <c r="A25" s="4" t="s">
        <v>357</v>
      </c>
      <c r="G25" s="6" t="n">
        <v>8400</v>
      </c>
    </row>
    <row r="26" spans="1:37">
      <c r="A26" s="4" t="s">
        <v>358</v>
      </c>
      <c r="G26" s="4" t="s">
        <v>359</v>
      </c>
    </row>
    <row r="27" spans="1:37">
      <c r="A27" s="4" t="s">
        <v>360</v>
      </c>
    </row>
    <row r="28" spans="1:37">
      <c r="A28" s="4" t="s">
        <v>361</v>
      </c>
      <c r="AA28" s="4" t="s">
        <v>362</v>
      </c>
    </row>
    <row r="29" spans="1:37">
      <c r="A29" s="4" t="s">
        <v>363</v>
      </c>
    </row>
    <row r="30" spans="1:37">
      <c r="A30" s="4" t="s">
        <v>347</v>
      </c>
      <c r="AD30" s="6" t="n">
        <v>385000</v>
      </c>
    </row>
    <row r="31" spans="1:37">
      <c r="A31" s="4" t="s">
        <v>355</v>
      </c>
      <c r="AD31" s="4" t="s">
        <v>364</v>
      </c>
    </row>
    <row r="32" spans="1:37">
      <c r="A32" s="4" t="s">
        <v>357</v>
      </c>
      <c r="AD32" s="6" t="n">
        <v>35000</v>
      </c>
    </row>
    <row r="33" spans="1:37">
      <c r="A33" s="4" t="s">
        <v>365</v>
      </c>
      <c r="AD33" s="6" t="n">
        <v>350000</v>
      </c>
    </row>
    <row r="34" spans="1:37">
      <c r="A34" s="4" t="s">
        <v>366</v>
      </c>
    </row>
    <row r="35" spans="1:37">
      <c r="A35" s="4" t="s">
        <v>341</v>
      </c>
      <c r="AE35" s="4" t="s">
        <v>367</v>
      </c>
    </row>
    <row r="36" spans="1:37">
      <c r="A36" s="4" t="s">
        <v>346</v>
      </c>
      <c r="V36" s="5" t="n">
        <v>7500000</v>
      </c>
      <c r="AE36" s="5" t="n">
        <v>7500000</v>
      </c>
    </row>
    <row r="37" spans="1:37">
      <c r="A37" s="4" t="s">
        <v>348</v>
      </c>
      <c r="V37" s="6" t="n">
        <v>93750</v>
      </c>
      <c r="AE37" s="6" t="n">
        <v>93750</v>
      </c>
    </row>
    <row r="38" spans="1:37">
      <c r="A38" s="4" t="s">
        <v>365</v>
      </c>
      <c r="V38" s="6" t="n">
        <v>396550</v>
      </c>
      <c r="AE38" s="6" t="n">
        <v>396550</v>
      </c>
    </row>
    <row r="39" spans="1:37">
      <c r="A39" s="4" t="s">
        <v>361</v>
      </c>
      <c r="AE39" s="4" t="s">
        <v>368</v>
      </c>
    </row>
    <row r="40" spans="1:37">
      <c r="A40" s="4" t="s">
        <v>369</v>
      </c>
    </row>
    <row r="41" spans="1:37">
      <c r="A41" s="4" t="s">
        <v>355</v>
      </c>
      <c r="AC41" s="4" t="s">
        <v>370</v>
      </c>
    </row>
    <row r="42" spans="1:37">
      <c r="A42" s="4" t="s">
        <v>371</v>
      </c>
      <c r="AC42" s="4" t="s">
        <v>372</v>
      </c>
    </row>
    <row r="43" spans="1:37">
      <c r="A43" s="4" t="s">
        <v>373</v>
      </c>
    </row>
    <row r="44" spans="1:37">
      <c r="A44" s="4" t="s">
        <v>347</v>
      </c>
      <c r="AG44" s="4" t="s">
        <v>51</v>
      </c>
    </row>
    <row r="45" spans="1:37">
      <c r="A45" s="4" t="s">
        <v>348</v>
      </c>
      <c r="E45" s="6" t="n">
        <v>165000</v>
      </c>
    </row>
    <row r="46" spans="1:37">
      <c r="A46" s="4" t="s">
        <v>355</v>
      </c>
      <c r="E46" s="4" t="s">
        <v>374</v>
      </c>
    </row>
    <row r="47" spans="1:37">
      <c r="A47" s="4" t="s">
        <v>371</v>
      </c>
      <c r="E47" s="4" t="s">
        <v>375</v>
      </c>
    </row>
    <row r="48" spans="1:37">
      <c r="A48" s="4" t="s">
        <v>357</v>
      </c>
      <c r="E48" s="6" t="n">
        <v>15000</v>
      </c>
      <c r="AG48" s="4" t="s">
        <v>51</v>
      </c>
    </row>
    <row r="49" spans="1:37">
      <c r="A49" s="4" t="s">
        <v>365</v>
      </c>
      <c r="E49" s="6" t="n">
        <v>150000</v>
      </c>
    </row>
    <row r="50" spans="1:37">
      <c r="A50" s="4" t="s">
        <v>376</v>
      </c>
      <c r="E50" s="4" t="s">
        <v>377</v>
      </c>
    </row>
    <row r="51" spans="1:37">
      <c r="A51" s="4" t="s">
        <v>378</v>
      </c>
    </row>
    <row r="52" spans="1:37">
      <c r="A52" s="4" t="s">
        <v>341</v>
      </c>
      <c r="AE52" s="4" t="s">
        <v>367</v>
      </c>
    </row>
    <row r="53" spans="1:37">
      <c r="A53" s="4" t="s">
        <v>361</v>
      </c>
      <c r="AE53" s="4" t="s">
        <v>368</v>
      </c>
    </row>
    <row r="54" spans="1:37">
      <c r="A54" s="4" t="s">
        <v>379</v>
      </c>
    </row>
    <row r="55" spans="1:37">
      <c r="A55" s="4" t="s">
        <v>351</v>
      </c>
      <c r="B55" s="4" t="s">
        <v>380</v>
      </c>
      <c r="K55" s="4" t="s">
        <v>381</v>
      </c>
      <c r="L55" s="4" t="s">
        <v>382</v>
      </c>
      <c r="M55" s="4" t="s">
        <v>51</v>
      </c>
      <c r="N55" s="4" t="s">
        <v>383</v>
      </c>
      <c r="O55" s="4" t="s">
        <v>384</v>
      </c>
      <c r="P55" s="4" t="s">
        <v>385</v>
      </c>
      <c r="Q55" s="4" t="s">
        <v>386</v>
      </c>
      <c r="R55" s="4" t="s">
        <v>51</v>
      </c>
      <c r="S55" s="4" t="s">
        <v>387</v>
      </c>
    </row>
    <row r="56" spans="1:37">
      <c r="A56" s="4" t="s">
        <v>346</v>
      </c>
      <c r="B56" s="5" t="n">
        <v>423729</v>
      </c>
      <c r="C56" s="4" t="s">
        <v>51</v>
      </c>
      <c r="K56" s="5" t="n">
        <v>1119558</v>
      </c>
      <c r="L56" s="5" t="n">
        <v>1005025</v>
      </c>
      <c r="M56" s="4" t="s">
        <v>51</v>
      </c>
      <c r="N56" s="5" t="n">
        <v>1005025</v>
      </c>
      <c r="O56" s="5" t="n">
        <v>833333</v>
      </c>
      <c r="P56" s="5" t="n">
        <v>819672</v>
      </c>
      <c r="Q56" s="5" t="n">
        <v>604839</v>
      </c>
      <c r="S56" s="5" t="n">
        <v>545455</v>
      </c>
      <c r="V56" s="4" t="s">
        <v>51</v>
      </c>
    </row>
    <row r="57" spans="1:37">
      <c r="A57" s="4" t="s">
        <v>347</v>
      </c>
      <c r="B57" s="6" t="n">
        <v>140000</v>
      </c>
      <c r="K57" s="6" t="n">
        <v>140000</v>
      </c>
      <c r="L57" s="6" t="n">
        <v>140000</v>
      </c>
      <c r="M57" s="6" t="n">
        <v>140000</v>
      </c>
      <c r="N57" s="6" t="n">
        <v>140000</v>
      </c>
      <c r="O57" s="6" t="n">
        <v>140000</v>
      </c>
      <c r="P57" s="6" t="n">
        <v>140000</v>
      </c>
      <c r="Q57" s="6" t="n">
        <v>140000</v>
      </c>
      <c r="S57" s="6" t="n">
        <v>140000</v>
      </c>
      <c r="AG57" s="4" t="s">
        <v>51</v>
      </c>
    </row>
    <row r="58" spans="1:37">
      <c r="A58" s="4" t="s">
        <v>348</v>
      </c>
      <c r="B58" s="5" t="n">
        <v>15000</v>
      </c>
      <c r="C58" s="4" t="s">
        <v>51</v>
      </c>
      <c r="K58" s="6" t="n">
        <v>15000</v>
      </c>
      <c r="L58" s="5" t="n">
        <v>20000</v>
      </c>
      <c r="M58" s="4" t="s">
        <v>51</v>
      </c>
      <c r="N58" s="5" t="n">
        <v>20000</v>
      </c>
      <c r="O58" s="5" t="n">
        <v>20000</v>
      </c>
      <c r="P58" s="5" t="n">
        <v>20000</v>
      </c>
      <c r="Q58" s="5" t="n">
        <v>15000</v>
      </c>
      <c r="S58" s="5" t="n">
        <v>15000</v>
      </c>
      <c r="V58" s="4" t="s">
        <v>51</v>
      </c>
    </row>
    <row r="59" spans="1:37">
      <c r="A59" s="4" t="s">
        <v>349</v>
      </c>
      <c r="B59" s="5" t="n">
        <v>125000</v>
      </c>
      <c r="L59" s="6" t="n">
        <v>15000</v>
      </c>
      <c r="M59" s="6" t="n">
        <v>100000</v>
      </c>
      <c r="N59" s="6" t="n">
        <v>35000</v>
      </c>
      <c r="O59" s="6" t="n">
        <v>55000</v>
      </c>
      <c r="P59" s="6" t="n">
        <v>75000</v>
      </c>
      <c r="Q59" s="6" t="n">
        <v>95000</v>
      </c>
      <c r="S59" s="6" t="n">
        <v>110000</v>
      </c>
    </row>
    <row r="60" spans="1:37">
      <c r="A60" s="4" t="s">
        <v>388</v>
      </c>
    </row>
    <row r="61" spans="1:37">
      <c r="A61" s="4" t="s">
        <v>347</v>
      </c>
      <c r="H61" s="6" t="n">
        <v>50000</v>
      </c>
      <c r="W61" s="6" t="n">
        <v>250000</v>
      </c>
      <c r="X61" s="6" t="n">
        <v>250000</v>
      </c>
      <c r="Y61" s="6" t="n">
        <v>50000</v>
      </c>
      <c r="AH61" s="6" t="n">
        <v>75000</v>
      </c>
    </row>
    <row r="62" spans="1:37">
      <c r="A62" s="4" t="s">
        <v>358</v>
      </c>
      <c r="H62" s="4" t="s">
        <v>389</v>
      </c>
      <c r="W62" s="4" t="s">
        <v>389</v>
      </c>
      <c r="X62" s="4" t="s">
        <v>389</v>
      </c>
      <c r="Y62" s="4" t="s">
        <v>389</v>
      </c>
      <c r="AH62" s="4" t="s">
        <v>389</v>
      </c>
    </row>
    <row r="63" spans="1:37">
      <c r="A63" s="4" t="s">
        <v>390</v>
      </c>
      <c r="H63" s="7" t="n">
        <v>0.05</v>
      </c>
      <c r="W63" s="7" t="n">
        <v>0.05</v>
      </c>
      <c r="X63" s="7" t="n">
        <v>0.05</v>
      </c>
      <c r="Y63" s="7" t="n">
        <v>0.05</v>
      </c>
    </row>
    <row r="64" spans="1:37">
      <c r="A64" s="4" t="s">
        <v>391</v>
      </c>
      <c r="H64" s="5" t="n">
        <v>200000</v>
      </c>
      <c r="W64" s="5" t="n">
        <v>2000000</v>
      </c>
      <c r="X64" s="5" t="n">
        <v>2000000</v>
      </c>
      <c r="Y64" s="5" t="n">
        <v>400000</v>
      </c>
      <c r="AH64" s="5" t="n">
        <v>1000000</v>
      </c>
    </row>
    <row r="65" spans="1:37">
      <c r="A65" s="4" t="s">
        <v>392</v>
      </c>
      <c r="H65" s="4" t="s">
        <v>393</v>
      </c>
      <c r="W65" s="4" t="s">
        <v>393</v>
      </c>
      <c r="X65" s="4" t="s">
        <v>393</v>
      </c>
      <c r="Y65" s="4" t="s">
        <v>393</v>
      </c>
    </row>
    <row r="66" spans="1:37">
      <c r="A66" s="4" t="s">
        <v>394</v>
      </c>
    </row>
    <row r="67" spans="1:37">
      <c r="A67" s="4" t="s">
        <v>347</v>
      </c>
      <c r="F67" s="6" t="n">
        <v>25000</v>
      </c>
    </row>
    <row r="68" spans="1:37">
      <c r="A68" s="4" t="s">
        <v>358</v>
      </c>
      <c r="F68" s="4" t="s">
        <v>389</v>
      </c>
    </row>
    <row r="69" spans="1:37">
      <c r="A69" s="4" t="s">
        <v>390</v>
      </c>
      <c r="F69" s="7" t="n">
        <v>0.05</v>
      </c>
    </row>
    <row r="70" spans="1:37">
      <c r="A70" s="4" t="s">
        <v>391</v>
      </c>
      <c r="F70" s="5" t="n">
        <v>200000</v>
      </c>
    </row>
    <row r="71" spans="1:37">
      <c r="A71" s="4" t="s">
        <v>392</v>
      </c>
      <c r="F71" s="4" t="s">
        <v>393</v>
      </c>
    </row>
    <row r="72" spans="1:37">
      <c r="A72" s="4" t="s">
        <v>395</v>
      </c>
    </row>
    <row r="73" spans="1:37">
      <c r="A73" s="4" t="s">
        <v>347</v>
      </c>
      <c r="AI73" s="6" t="n">
        <v>125000</v>
      </c>
    </row>
    <row r="74" spans="1:37">
      <c r="A74" s="4" t="s">
        <v>358</v>
      </c>
      <c r="AI74" s="4" t="s">
        <v>389</v>
      </c>
    </row>
    <row r="75" spans="1:37">
      <c r="A75" s="4" t="s">
        <v>390</v>
      </c>
      <c r="AI75" s="7" t="n">
        <v>0.05</v>
      </c>
    </row>
    <row r="76" spans="1:37">
      <c r="A76" s="4" t="s">
        <v>391</v>
      </c>
      <c r="AI76" s="5" t="n">
        <v>1000000</v>
      </c>
    </row>
    <row r="77" spans="1:37">
      <c r="A77" s="4" t="s">
        <v>396</v>
      </c>
    </row>
    <row r="78" spans="1:37">
      <c r="A78" s="4" t="s">
        <v>347</v>
      </c>
      <c r="J78" s="6" t="n">
        <v>250000</v>
      </c>
    </row>
    <row r="79" spans="1:37">
      <c r="A79" s="4" t="s">
        <v>358</v>
      </c>
      <c r="J79" s="4" t="s">
        <v>389</v>
      </c>
    </row>
    <row r="80" spans="1:37">
      <c r="A80" s="4" t="s">
        <v>390</v>
      </c>
      <c r="J80" s="7" t="n">
        <v>0.05</v>
      </c>
    </row>
    <row r="81" spans="1:37">
      <c r="A81" s="4" t="s">
        <v>391</v>
      </c>
      <c r="J81" s="5" t="n">
        <v>2000000</v>
      </c>
    </row>
    <row r="82" spans="1:37">
      <c r="A82" s="4" t="s">
        <v>392</v>
      </c>
      <c r="J82" s="4" t="s">
        <v>393</v>
      </c>
    </row>
    <row r="83" spans="1:37">
      <c r="A83" s="4" t="s">
        <v>397</v>
      </c>
    </row>
    <row r="84" spans="1:37">
      <c r="A84" s="4" t="s">
        <v>347</v>
      </c>
      <c r="AA84" s="6" t="n">
        <v>250000</v>
      </c>
    </row>
    <row r="85" spans="1:37">
      <c r="A85" s="4" t="s">
        <v>358</v>
      </c>
      <c r="AA85" s="4" t="s">
        <v>389</v>
      </c>
    </row>
    <row r="86" spans="1:37">
      <c r="A86" s="4" t="s">
        <v>390</v>
      </c>
      <c r="AA86" s="7" t="n">
        <v>0.05</v>
      </c>
    </row>
    <row r="87" spans="1:37">
      <c r="A87" s="4" t="s">
        <v>391</v>
      </c>
      <c r="AA87" s="5" t="n">
        <v>2000000</v>
      </c>
    </row>
    <row r="88" spans="1:37">
      <c r="A88" s="4" t="s">
        <v>392</v>
      </c>
      <c r="AA88" s="4" t="s">
        <v>393</v>
      </c>
    </row>
    <row r="89" spans="1:37">
      <c r="A89" s="4" t="s">
        <v>398</v>
      </c>
    </row>
    <row r="90" spans="1:37">
      <c r="A90" s="4" t="s">
        <v>399</v>
      </c>
      <c r="U90" s="4" t="s">
        <v>400</v>
      </c>
      <c r="AB90" s="4" t="s">
        <v>401</v>
      </c>
    </row>
    <row r="91" spans="1:37">
      <c r="A91" s="4" t="s">
        <v>358</v>
      </c>
      <c r="U91" s="4" t="s">
        <v>402</v>
      </c>
      <c r="AB91" s="4" t="s">
        <v>402</v>
      </c>
      <c r="AJ91" s="4" t="s">
        <v>403</v>
      </c>
    </row>
    <row r="92" spans="1:37">
      <c r="A92" s="4" t="s">
        <v>404</v>
      </c>
      <c r="U92" s="6" t="n">
        <v>44500</v>
      </c>
    </row>
    <row r="93" spans="1:37">
      <c r="A93" s="4" t="s">
        <v>405</v>
      </c>
    </row>
    <row r="94" spans="1:37">
      <c r="A94" s="4" t="s">
        <v>341</v>
      </c>
      <c r="AD94" s="4" t="s">
        <v>51</v>
      </c>
    </row>
    <row r="95" spans="1:37">
      <c r="A95" s="4" t="s">
        <v>365</v>
      </c>
      <c r="AD95" s="4" t="s">
        <v>51</v>
      </c>
    </row>
    <row r="96" spans="1:37">
      <c r="A96" s="4" t="s">
        <v>361</v>
      </c>
      <c r="AD96" s="4" t="s">
        <v>51</v>
      </c>
    </row>
    <row r="97" spans="1:37">
      <c r="A97" s="4" t="s">
        <v>406</v>
      </c>
    </row>
    <row r="98" spans="1:37">
      <c r="A98" s="4" t="s">
        <v>341</v>
      </c>
      <c r="AD98" s="4" t="s">
        <v>407</v>
      </c>
    </row>
    <row r="99" spans="1:37">
      <c r="A99" s="4" t="s">
        <v>361</v>
      </c>
      <c r="AD99" s="4" t="s">
        <v>51</v>
      </c>
    </row>
    <row r="100" spans="1:37">
      <c r="A100" s="4" t="s">
        <v>408</v>
      </c>
      <c r="AD100" s="9" t="n">
        <v>0.025</v>
      </c>
    </row>
    <row r="101" spans="1:37">
      <c r="A101" s="4" t="s">
        <v>409</v>
      </c>
    </row>
    <row r="102" spans="1:37">
      <c r="A102" s="4" t="s">
        <v>355</v>
      </c>
      <c r="C102" s="4" t="s">
        <v>410</v>
      </c>
    </row>
    <row r="103" spans="1:37">
      <c r="A103" s="4" t="s">
        <v>411</v>
      </c>
      <c r="C103" s="4" t="s">
        <v>412</v>
      </c>
    </row>
    <row r="104" spans="1:37">
      <c r="A104" s="4" t="s">
        <v>413</v>
      </c>
      <c r="C104" s="6" t="n">
        <v>150000</v>
      </c>
    </row>
    <row r="105" spans="1:37">
      <c r="A105" s="4" t="s">
        <v>365</v>
      </c>
      <c r="B105" s="4" t="s">
        <v>51</v>
      </c>
      <c r="C105" s="6" t="n">
        <v>168300</v>
      </c>
      <c r="AF105" s="4" t="s">
        <v>51</v>
      </c>
    </row>
    <row r="106" spans="1:37">
      <c r="A106" s="4" t="s">
        <v>414</v>
      </c>
      <c r="C106" s="4" t="s">
        <v>415</v>
      </c>
    </row>
    <row r="107" spans="1:37">
      <c r="A107" s="4" t="s">
        <v>416</v>
      </c>
      <c r="C107" s="4" t="s">
        <v>417</v>
      </c>
    </row>
    <row r="108" spans="1:37">
      <c r="A108" s="4" t="s">
        <v>357</v>
      </c>
      <c r="C108" s="6" t="n">
        <v>15300</v>
      </c>
    </row>
    <row r="109" spans="1:37">
      <c r="A109" s="4" t="s">
        <v>418</v>
      </c>
    </row>
    <row r="110" spans="1:37">
      <c r="A110" s="4" t="s">
        <v>358</v>
      </c>
      <c r="D110" s="4" t="s">
        <v>417</v>
      </c>
    </row>
    <row r="111" spans="1:37">
      <c r="A111" s="4" t="s">
        <v>355</v>
      </c>
      <c r="D111" s="4" t="s">
        <v>419</v>
      </c>
      <c r="S111" s="4" t="s">
        <v>51</v>
      </c>
      <c r="T111" s="4" t="s">
        <v>51</v>
      </c>
    </row>
    <row r="112" spans="1:37">
      <c r="A112" s="4" t="s">
        <v>371</v>
      </c>
      <c r="D112" s="4" t="s">
        <v>375</v>
      </c>
    </row>
    <row r="113" spans="1:37">
      <c r="A113" s="4" t="s">
        <v>357</v>
      </c>
      <c r="D113" s="6" t="n">
        <v>13000</v>
      </c>
    </row>
    <row r="114" spans="1:37">
      <c r="A114" s="4" t="s">
        <v>365</v>
      </c>
      <c r="D114" s="6" t="n">
        <v>130000</v>
      </c>
    </row>
    <row r="115" spans="1:37">
      <c r="A115" s="4" t="s">
        <v>420</v>
      </c>
    </row>
    <row r="116" spans="1:37">
      <c r="A116" s="4" t="s">
        <v>347</v>
      </c>
      <c r="F116" s="6" t="n">
        <v>131600</v>
      </c>
    </row>
    <row r="117" spans="1:37">
      <c r="A117" s="4" t="s">
        <v>358</v>
      </c>
      <c r="F117" s="4" t="s">
        <v>421</v>
      </c>
    </row>
    <row r="118" spans="1:37">
      <c r="A118" s="4" t="s">
        <v>355</v>
      </c>
      <c r="F118" s="4" t="s">
        <v>422</v>
      </c>
    </row>
    <row r="119" spans="1:37">
      <c r="A119" s="4" t="s">
        <v>371</v>
      </c>
      <c r="F119" s="4" t="s">
        <v>423</v>
      </c>
    </row>
    <row r="120" spans="1:37">
      <c r="A120" s="4" t="s">
        <v>357</v>
      </c>
      <c r="F120" s="6" t="n">
        <v>7500</v>
      </c>
    </row>
    <row r="121" spans="1:37">
      <c r="A121" s="4" t="s">
        <v>365</v>
      </c>
      <c r="F121" s="6" t="n">
        <v>140000</v>
      </c>
    </row>
    <row r="122" spans="1:37">
      <c r="A122" s="4" t="s">
        <v>424</v>
      </c>
      <c r="F122" s="4" t="s">
        <v>356</v>
      </c>
    </row>
    <row r="123" spans="1:37">
      <c r="A123" s="4" t="s">
        <v>425</v>
      </c>
    </row>
    <row r="124" spans="1:37">
      <c r="A124" s="4" t="s">
        <v>358</v>
      </c>
      <c r="R124" s="4" t="s">
        <v>417</v>
      </c>
    </row>
    <row r="125" spans="1:37">
      <c r="A125" s="4" t="s">
        <v>355</v>
      </c>
      <c r="D125" s="4" t="s">
        <v>51</v>
      </c>
      <c r="K125" s="4" t="s">
        <v>51</v>
      </c>
      <c r="L125" s="4" t="s">
        <v>51</v>
      </c>
      <c r="M125" s="4" t="s">
        <v>51</v>
      </c>
      <c r="N125" s="4" t="s">
        <v>51</v>
      </c>
      <c r="O125" s="4" t="s">
        <v>51</v>
      </c>
      <c r="P125" s="4" t="s">
        <v>51</v>
      </c>
      <c r="Q125" s="4" t="s">
        <v>51</v>
      </c>
      <c r="R125" s="4" t="s">
        <v>426</v>
      </c>
      <c r="S125" s="4" t="s">
        <v>51</v>
      </c>
      <c r="T125" s="4" t="s">
        <v>51</v>
      </c>
      <c r="U125" s="4" t="s">
        <v>51</v>
      </c>
    </row>
    <row r="126" spans="1:37">
      <c r="A126" s="4" t="s">
        <v>411</v>
      </c>
      <c r="C126" s="4" t="s">
        <v>51</v>
      </c>
      <c r="R126" s="4" t="s">
        <v>427</v>
      </c>
    </row>
    <row r="127" spans="1:37">
      <c r="A127" s="4" t="s">
        <v>371</v>
      </c>
      <c r="D127" s="4" t="s">
        <v>51</v>
      </c>
      <c r="R127" s="4" t="s">
        <v>375</v>
      </c>
    </row>
    <row r="128" spans="1:37">
      <c r="A128" s="4" t="s">
        <v>357</v>
      </c>
      <c r="D128" s="4" t="s">
        <v>51</v>
      </c>
      <c r="R128" s="6" t="n">
        <v>11500</v>
      </c>
    </row>
    <row r="129" spans="1:37">
      <c r="A129" s="4" t="s">
        <v>413</v>
      </c>
      <c r="R129" s="6" t="n">
        <v>1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15"/>
  </cols>
  <sheetData>
    <row r="1" spans="1:2">
      <c r="A1" s="1" t="s">
        <v>428</v>
      </c>
      <c r="B1" s="2" t="s">
        <v>1</v>
      </c>
    </row>
    <row r="2" spans="1:2">
      <c r="B2" s="2" t="s">
        <v>2</v>
      </c>
    </row>
    <row r="3" spans="1:2">
      <c r="A3" s="4" t="s">
        <v>429</v>
      </c>
      <c r="B3" s="4" t="s">
        <v>430</v>
      </c>
    </row>
    <row r="4" spans="1:2">
      <c r="A4" s="4" t="s">
        <v>431</v>
      </c>
      <c r="B4" s="4" t="s">
        <v>393</v>
      </c>
    </row>
    <row r="5" spans="1:2">
      <c r="A5" s="4" t="s">
        <v>432</v>
      </c>
    </row>
    <row r="6" spans="1:2">
      <c r="A6" s="4" t="s">
        <v>433</v>
      </c>
      <c r="B6" s="4" t="s">
        <v>434</v>
      </c>
    </row>
    <row r="7" spans="1:2">
      <c r="A7" s="4" t="s">
        <v>429</v>
      </c>
      <c r="B7" s="4" t="s">
        <v>435</v>
      </c>
    </row>
    <row r="8" spans="1:2">
      <c r="A8" s="4" t="s">
        <v>431</v>
      </c>
      <c r="B8" s="4" t="s">
        <v>436</v>
      </c>
    </row>
    <row r="9" spans="1:2">
      <c r="A9" s="4" t="s">
        <v>437</v>
      </c>
    </row>
    <row r="10" spans="1:2">
      <c r="A10" s="4" t="s">
        <v>433</v>
      </c>
      <c r="B10" s="4" t="s">
        <v>438</v>
      </c>
    </row>
    <row r="11" spans="1:2">
      <c r="A11" s="4" t="s">
        <v>429</v>
      </c>
      <c r="B11" s="4" t="s">
        <v>439</v>
      </c>
    </row>
    <row r="12" spans="1:2">
      <c r="A12" s="4" t="s">
        <v>431</v>
      </c>
      <c r="B12" s="4" t="s">
        <v>4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441</v>
      </c>
      <c r="B1" s="2" t="s">
        <v>1</v>
      </c>
    </row>
    <row r="2" spans="1:2">
      <c r="B2" s="2" t="s">
        <v>442</v>
      </c>
    </row>
    <row r="3" spans="1:2">
      <c r="A3" s="4" t="s">
        <v>443</v>
      </c>
      <c r="B3" s="6" t="n">
        <v>149759</v>
      </c>
    </row>
    <row r="4" spans="1:2">
      <c r="A4" s="4" t="s">
        <v>444</v>
      </c>
      <c r="B4" s="5" t="n">
        <v>-22474</v>
      </c>
    </row>
    <row r="5" spans="1:2">
      <c r="A5" s="4" t="s">
        <v>445</v>
      </c>
      <c r="B5" s="5" t="n">
        <v>821277</v>
      </c>
    </row>
    <row r="6" spans="1:2">
      <c r="A6" s="4" t="s">
        <v>446</v>
      </c>
      <c r="B6" s="5" t="n">
        <v>-165886</v>
      </c>
    </row>
    <row r="7" spans="1:2">
      <c r="A7" s="4" t="s">
        <v>447</v>
      </c>
      <c r="B7" s="5" t="n">
        <v>470710</v>
      </c>
    </row>
    <row r="8" spans="1:2">
      <c r="A8" s="4" t="s">
        <v>448</v>
      </c>
      <c r="B8" s="5" t="n">
        <v>311965</v>
      </c>
    </row>
    <row r="9" spans="1:2">
      <c r="A9" s="4" t="s">
        <v>449</v>
      </c>
    </row>
    <row r="10" spans="1:2">
      <c r="A10" s="4" t="s">
        <v>443</v>
      </c>
      <c r="B10" s="5" t="n">
        <v>149759</v>
      </c>
    </row>
    <row r="11" spans="1:2">
      <c r="A11" s="4" t="s">
        <v>444</v>
      </c>
      <c r="B11" s="5" t="n">
        <v>-22474</v>
      </c>
    </row>
    <row r="12" spans="1:2">
      <c r="A12" s="4" t="s">
        <v>445</v>
      </c>
      <c r="B12" s="5" t="n">
        <v>821277</v>
      </c>
    </row>
    <row r="13" spans="1:2">
      <c r="A13" s="4" t="s">
        <v>446</v>
      </c>
      <c r="B13" s="5" t="n">
        <v>-165886</v>
      </c>
    </row>
    <row r="14" spans="1:2">
      <c r="A14" s="4" t="s">
        <v>447</v>
      </c>
      <c r="B14" s="5" t="n">
        <v>470710</v>
      </c>
    </row>
    <row r="15" spans="1:2">
      <c r="A15" s="4" t="s">
        <v>448</v>
      </c>
      <c r="B15" s="5" t="n">
        <v>311965</v>
      </c>
    </row>
    <row r="16" spans="1:2">
      <c r="A16" s="4" t="s">
        <v>450</v>
      </c>
    </row>
    <row r="17" spans="1:2">
      <c r="A17" s="4" t="s">
        <v>443</v>
      </c>
      <c r="B17" s="4" t="s">
        <v>51</v>
      </c>
    </row>
    <row r="18" spans="1:2">
      <c r="A18" s="4" t="s">
        <v>444</v>
      </c>
      <c r="B18" s="4" t="s">
        <v>51</v>
      </c>
    </row>
    <row r="19" spans="1:2">
      <c r="A19" s="4" t="s">
        <v>445</v>
      </c>
      <c r="B19" s="4" t="s">
        <v>51</v>
      </c>
    </row>
    <row r="20" spans="1:2">
      <c r="A20" s="4" t="s">
        <v>446</v>
      </c>
      <c r="B20" s="4" t="s">
        <v>51</v>
      </c>
    </row>
    <row r="21" spans="1:2">
      <c r="A21" s="4" t="s">
        <v>447</v>
      </c>
      <c r="B21" s="4" t="s">
        <v>51</v>
      </c>
    </row>
    <row r="22" spans="1:2">
      <c r="A22" s="4" t="s">
        <v>448</v>
      </c>
      <c r="B22" s="4" t="s">
        <v>51</v>
      </c>
    </row>
    <row r="23" spans="1:2">
      <c r="A23" s="4" t="s">
        <v>451</v>
      </c>
    </row>
    <row r="24" spans="1:2">
      <c r="A24" s="4" t="s">
        <v>443</v>
      </c>
      <c r="B24" s="4" t="s">
        <v>51</v>
      </c>
    </row>
    <row r="25" spans="1:2">
      <c r="A25" s="4" t="s">
        <v>444</v>
      </c>
      <c r="B25" s="4" t="s">
        <v>51</v>
      </c>
    </row>
    <row r="26" spans="1:2">
      <c r="A26" s="4" t="s">
        <v>446</v>
      </c>
      <c r="B26" s="4" t="s">
        <v>51</v>
      </c>
    </row>
    <row r="27" spans="1:2">
      <c r="A27" s="4" t="s">
        <v>445</v>
      </c>
      <c r="B27" s="4" t="s">
        <v>51</v>
      </c>
    </row>
    <row r="28" spans="1:2">
      <c r="A28" s="4" t="s">
        <v>447</v>
      </c>
      <c r="B28" s="4" t="s">
        <v>51</v>
      </c>
    </row>
    <row r="29" spans="1:2">
      <c r="A29" s="4" t="s">
        <v>448</v>
      </c>
      <c r="B29" s="4" t="s">
        <v>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4" t="s">
        <v>66</v>
      </c>
      <c r="B2" s="4" t="s">
        <v>67</v>
      </c>
      <c r="C2" s="4" t="s">
        <v>67</v>
      </c>
    </row>
    <row r="3" spans="1:3">
      <c r="A3" s="4" t="s">
        <v>68</v>
      </c>
      <c r="B3" s="5" t="n">
        <v>350000000</v>
      </c>
      <c r="C3" s="5" t="n">
        <v>350000000</v>
      </c>
    </row>
    <row r="4" spans="1:3">
      <c r="A4" s="4" t="s">
        <v>69</v>
      </c>
      <c r="B4" s="5" t="n">
        <v>252202624</v>
      </c>
      <c r="C4" s="5" t="n">
        <v>214705916</v>
      </c>
    </row>
    <row r="5" spans="1:3">
      <c r="A5" s="4" t="s">
        <v>70</v>
      </c>
      <c r="B5" s="5" t="n">
        <v>252202624</v>
      </c>
      <c r="C5" s="5" t="n">
        <v>214705916</v>
      </c>
    </row>
    <row r="6" spans="1:3">
      <c r="A6" s="4" t="s">
        <v>62</v>
      </c>
    </row>
    <row r="7" spans="1:3">
      <c r="A7" s="3" t="s">
        <v>71</v>
      </c>
    </row>
    <row r="8" spans="1:3">
      <c r="A8" s="4" t="s">
        <v>72</v>
      </c>
      <c r="B8" s="4" t="s">
        <v>67</v>
      </c>
      <c r="C8" s="4" t="s">
        <v>67</v>
      </c>
    </row>
    <row r="9" spans="1:3">
      <c r="A9" s="4" t="s">
        <v>73</v>
      </c>
      <c r="B9" s="5" t="n">
        <v>410</v>
      </c>
      <c r="C9" s="5" t="n">
        <v>410</v>
      </c>
    </row>
    <row r="10" spans="1:3">
      <c r="A10" s="4" t="s">
        <v>74</v>
      </c>
      <c r="B10" s="5" t="n">
        <v>3</v>
      </c>
      <c r="C10" s="5" t="n">
        <v>20</v>
      </c>
    </row>
    <row r="11" spans="1:3">
      <c r="A11" s="4" t="s">
        <v>75</v>
      </c>
      <c r="B11" s="5" t="n">
        <v>3</v>
      </c>
      <c r="C11" s="5" t="n">
        <v>20</v>
      </c>
    </row>
    <row r="12" spans="1:3">
      <c r="A12" s="4" t="s">
        <v>64</v>
      </c>
    </row>
    <row r="13" spans="1:3">
      <c r="A13" s="3" t="s">
        <v>71</v>
      </c>
    </row>
    <row r="14" spans="1:3">
      <c r="A14" s="4" t="s">
        <v>72</v>
      </c>
      <c r="B14" s="4" t="s">
        <v>67</v>
      </c>
      <c r="C14" s="4" t="s">
        <v>67</v>
      </c>
    </row>
    <row r="15" spans="1:3">
      <c r="A15" s="4" t="s">
        <v>73</v>
      </c>
      <c r="B15" s="5" t="n">
        <v>3636360</v>
      </c>
      <c r="C15" s="5" t="n">
        <v>3636360</v>
      </c>
    </row>
    <row r="16" spans="1:3">
      <c r="A16" s="4" t="s">
        <v>74</v>
      </c>
      <c r="B16" s="5" t="n">
        <v>2727270</v>
      </c>
      <c r="C16" s="5" t="n">
        <v>2727270</v>
      </c>
    </row>
    <row r="17" spans="1:3">
      <c r="A17" s="4" t="s">
        <v>75</v>
      </c>
      <c r="B17" s="5" t="n">
        <v>2727270</v>
      </c>
      <c r="C17" s="5" t="n">
        <v>2727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52</v>
      </c>
      <c r="B1" s="2" t="s">
        <v>1</v>
      </c>
    </row>
    <row r="2" spans="1:2">
      <c r="B2" s="2" t="s">
        <v>442</v>
      </c>
    </row>
    <row r="3" spans="1:2">
      <c r="A3" s="3" t="s">
        <v>452</v>
      </c>
    </row>
    <row r="4" spans="1:2">
      <c r="A4" s="4" t="s">
        <v>453</v>
      </c>
      <c r="B4" s="6" t="n">
        <v>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37"/>
  </cols>
  <sheetData>
    <row r="1" spans="1:2">
      <c r="A1" s="1" t="s">
        <v>454</v>
      </c>
      <c r="B1" s="2" t="s">
        <v>1</v>
      </c>
    </row>
    <row r="2" spans="1:2">
      <c r="B2" s="2" t="s">
        <v>271</v>
      </c>
    </row>
    <row r="3" spans="1:2">
      <c r="A3" s="3" t="s">
        <v>455</v>
      </c>
    </row>
    <row r="4" spans="1:2">
      <c r="A4" s="4" t="s">
        <v>273</v>
      </c>
      <c r="B4" s="5" t="n">
        <v>14467717</v>
      </c>
    </row>
    <row r="5" spans="1:2">
      <c r="A5" s="4" t="s">
        <v>456</v>
      </c>
      <c r="B5" s="4" t="s">
        <v>51</v>
      </c>
    </row>
    <row r="6" spans="1:2">
      <c r="A6" s="4" t="s">
        <v>457</v>
      </c>
      <c r="B6" s="5" t="n">
        <v>-6571901</v>
      </c>
    </row>
    <row r="7" spans="1:2">
      <c r="A7" s="4" t="s">
        <v>276</v>
      </c>
      <c r="B7" s="5" t="n">
        <v>45795986</v>
      </c>
    </row>
    <row r="8" spans="1:2">
      <c r="A8" s="4" t="s">
        <v>277</v>
      </c>
      <c r="B8" s="5" t="n">
        <v>45795986</v>
      </c>
    </row>
    <row r="9" spans="1:2">
      <c r="A9" s="3" t="s">
        <v>278</v>
      </c>
    </row>
    <row r="10" spans="1:2">
      <c r="A10" s="4" t="s">
        <v>279</v>
      </c>
      <c r="B10" s="7" t="n">
        <v>0.18</v>
      </c>
    </row>
    <row r="11" spans="1:2">
      <c r="A11" s="4" t="s">
        <v>280</v>
      </c>
      <c r="B11" s="4" t="s">
        <v>51</v>
      </c>
    </row>
    <row r="12" spans="1:2">
      <c r="A12" s="4" t="s">
        <v>281</v>
      </c>
      <c r="B12" s="8" t="n">
        <v>0.5600000000000001</v>
      </c>
    </row>
    <row r="13" spans="1:2">
      <c r="A13" s="4" t="s">
        <v>282</v>
      </c>
      <c r="B13" s="8" t="n">
        <v>0.12</v>
      </c>
    </row>
    <row r="14" spans="1:2">
      <c r="A14" s="4" t="s">
        <v>283</v>
      </c>
      <c r="B14" s="7" t="n">
        <v>0.12</v>
      </c>
    </row>
    <row r="15" spans="1:2">
      <c r="A15" s="3" t="s">
        <v>284</v>
      </c>
    </row>
    <row r="16" spans="1:2">
      <c r="A16" s="4" t="s">
        <v>458</v>
      </c>
      <c r="B16" s="4" t="s">
        <v>286</v>
      </c>
    </row>
    <row r="17" spans="1:2">
      <c r="A17" s="4" t="s">
        <v>459</v>
      </c>
      <c r="B17" s="4" t="s">
        <v>288</v>
      </c>
    </row>
    <row r="18" spans="1:2">
      <c r="A18" s="4" t="s">
        <v>460</v>
      </c>
      <c r="B18" s="4" t="s">
        <v>288</v>
      </c>
    </row>
    <row r="19" spans="1:2">
      <c r="A19" s="3" t="s">
        <v>295</v>
      </c>
    </row>
    <row r="20" spans="1:2">
      <c r="A20" s="4" t="s">
        <v>461</v>
      </c>
      <c r="B20" s="4" t="s">
        <v>51</v>
      </c>
    </row>
    <row r="21" spans="1:2">
      <c r="A21" s="4" t="s">
        <v>462</v>
      </c>
      <c r="B21" s="4" t="s">
        <v>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30"/>
    <col customWidth="1" max="5" min="5" width="41"/>
    <col customWidth="1" max="6" min="6" width="80"/>
    <col customWidth="1" max="7" min="7" width="20"/>
    <col customWidth="1" max="8" min="8" width="30"/>
    <col customWidth="1" max="9" min="9" width="19"/>
  </cols>
  <sheetData>
    <row r="1" spans="1:9">
      <c r="A1" s="1" t="s">
        <v>463</v>
      </c>
      <c r="B1" s="2" t="s">
        <v>464</v>
      </c>
      <c r="C1" s="2" t="s">
        <v>465</v>
      </c>
      <c r="D1" s="2" t="s">
        <v>466</v>
      </c>
      <c r="E1" s="2" t="s">
        <v>467</v>
      </c>
      <c r="F1" s="2" t="s">
        <v>271</v>
      </c>
      <c r="G1" s="2" t="s">
        <v>468</v>
      </c>
      <c r="H1" s="2" t="s">
        <v>469</v>
      </c>
      <c r="I1" s="2" t="s">
        <v>470</v>
      </c>
    </row>
    <row r="2" spans="1:9">
      <c r="A2" s="4" t="s">
        <v>471</v>
      </c>
      <c r="B2" s="4" t="s">
        <v>472</v>
      </c>
    </row>
    <row r="3" spans="1:9">
      <c r="A3" s="4" t="s">
        <v>473</v>
      </c>
      <c r="F3" s="5" t="n">
        <v>494697</v>
      </c>
      <c r="H3" s="5" t="n">
        <v>1144697</v>
      </c>
    </row>
    <row r="4" spans="1:9">
      <c r="A4" s="4" t="s">
        <v>341</v>
      </c>
      <c r="F4" s="4" t="s">
        <v>342</v>
      </c>
    </row>
    <row r="5" spans="1:9">
      <c r="A5" s="4" t="s">
        <v>474</v>
      </c>
      <c r="F5" s="5" t="n">
        <v>252202624</v>
      </c>
      <c r="H5" s="5" t="n">
        <v>214705916</v>
      </c>
    </row>
    <row r="6" spans="1:9">
      <c r="A6" s="4" t="s">
        <v>475</v>
      </c>
      <c r="C6" s="4" t="s">
        <v>51</v>
      </c>
      <c r="F6" s="4" t="s">
        <v>476</v>
      </c>
    </row>
    <row r="7" spans="1:9">
      <c r="A7" s="4" t="s">
        <v>477</v>
      </c>
    </row>
    <row r="8" spans="1:9">
      <c r="A8" s="4" t="s">
        <v>478</v>
      </c>
      <c r="F8" s="5" t="n">
        <v>15000000</v>
      </c>
    </row>
    <row r="9" spans="1:9">
      <c r="A9" s="4" t="s">
        <v>479</v>
      </c>
    </row>
    <row r="10" spans="1:9">
      <c r="A10" s="4" t="s">
        <v>480</v>
      </c>
      <c r="F10" s="5" t="n">
        <v>50000</v>
      </c>
    </row>
    <row r="11" spans="1:9">
      <c r="A11" s="4" t="s">
        <v>478</v>
      </c>
      <c r="F11" s="5" t="n">
        <v>410</v>
      </c>
      <c r="H11" s="5" t="n">
        <v>410</v>
      </c>
    </row>
    <row r="12" spans="1:9">
      <c r="A12" s="4" t="s">
        <v>481</v>
      </c>
      <c r="F12" s="9" t="n">
        <v>0.001</v>
      </c>
      <c r="H12" s="9" t="n">
        <v>0.001</v>
      </c>
    </row>
    <row r="13" spans="1:9">
      <c r="A13" s="4" t="s">
        <v>482</v>
      </c>
      <c r="F13" s="5" t="n">
        <v>3</v>
      </c>
      <c r="H13" s="5" t="n">
        <v>20</v>
      </c>
    </row>
    <row r="14" spans="1:9">
      <c r="A14" s="4" t="s">
        <v>483</v>
      </c>
      <c r="F14" s="5" t="n">
        <v>3</v>
      </c>
      <c r="H14" s="5" t="n">
        <v>20</v>
      </c>
    </row>
    <row r="15" spans="1:9">
      <c r="A15" s="4" t="s">
        <v>484</v>
      </c>
    </row>
    <row r="16" spans="1:9">
      <c r="A16" s="4" t="s">
        <v>480</v>
      </c>
      <c r="G16" s="5" t="n">
        <v>850000</v>
      </c>
    </row>
    <row r="17" spans="1:9">
      <c r="A17" s="4" t="s">
        <v>485</v>
      </c>
      <c r="G17" s="5" t="n">
        <v>17</v>
      </c>
    </row>
    <row r="18" spans="1:9">
      <c r="A18" s="4" t="s">
        <v>486</v>
      </c>
    </row>
    <row r="19" spans="1:9">
      <c r="A19" s="4" t="s">
        <v>485</v>
      </c>
      <c r="F19" s="5" t="n">
        <v>3</v>
      </c>
    </row>
    <row r="20" spans="1:9">
      <c r="A20" s="4" t="s">
        <v>109</v>
      </c>
    </row>
    <row r="21" spans="1:9">
      <c r="A21" s="4" t="s">
        <v>487</v>
      </c>
      <c r="F21" s="6" t="n">
        <v>2500</v>
      </c>
    </row>
    <row r="22" spans="1:9">
      <c r="A22" s="4" t="s">
        <v>488</v>
      </c>
    </row>
    <row r="23" spans="1:9">
      <c r="A23" s="4" t="s">
        <v>489</v>
      </c>
      <c r="F23" s="5" t="n">
        <v>3636360</v>
      </c>
    </row>
    <row r="24" spans="1:9">
      <c r="A24" s="4" t="s">
        <v>490</v>
      </c>
      <c r="F24" s="7" t="n">
        <v>0.07000000000000001</v>
      </c>
    </row>
    <row r="25" spans="1:9">
      <c r="A25" s="4" t="s">
        <v>491</v>
      </c>
      <c r="F25" s="6" t="n">
        <v>200000</v>
      </c>
    </row>
    <row r="26" spans="1:9">
      <c r="A26" s="4" t="s">
        <v>492</v>
      </c>
      <c r="F26" s="5" t="n">
        <v>150000</v>
      </c>
    </row>
    <row r="27" spans="1:9">
      <c r="A27" s="4" t="s">
        <v>493</v>
      </c>
      <c r="F27" s="6" t="n">
        <v>50000</v>
      </c>
    </row>
    <row r="28" spans="1:9">
      <c r="A28" s="4" t="s">
        <v>494</v>
      </c>
    </row>
    <row r="29" spans="1:9">
      <c r="A29" s="4" t="s">
        <v>478</v>
      </c>
      <c r="F29" s="5" t="n">
        <v>3636360</v>
      </c>
    </row>
    <row r="30" spans="1:9">
      <c r="A30" s="4" t="s">
        <v>481</v>
      </c>
      <c r="F30" s="9" t="n">
        <v>0.001</v>
      </c>
    </row>
    <row r="31" spans="1:9">
      <c r="A31" s="4" t="s">
        <v>482</v>
      </c>
      <c r="F31" s="5" t="n">
        <v>2727270</v>
      </c>
    </row>
    <row r="32" spans="1:9">
      <c r="A32" s="4" t="s">
        <v>483</v>
      </c>
      <c r="F32" s="5" t="n">
        <v>2727270</v>
      </c>
    </row>
    <row r="33" spans="1:9">
      <c r="A33" s="4" t="s">
        <v>495</v>
      </c>
    </row>
    <row r="34" spans="1:9">
      <c r="A34" s="4" t="s">
        <v>496</v>
      </c>
      <c r="C34" s="5" t="n">
        <v>927270</v>
      </c>
      <c r="F34" s="5" t="n">
        <v>0</v>
      </c>
      <c r="H34" s="5" t="n">
        <v>0</v>
      </c>
    </row>
    <row r="35" spans="1:9">
      <c r="A35" s="4" t="s">
        <v>497</v>
      </c>
      <c r="C35" s="6" t="n">
        <v>51000</v>
      </c>
    </row>
    <row r="36" spans="1:9">
      <c r="A36" s="4" t="s">
        <v>498</v>
      </c>
      <c r="C36" s="5" t="n">
        <v>3</v>
      </c>
    </row>
    <row r="37" spans="1:9">
      <c r="A37" s="4" t="s">
        <v>499</v>
      </c>
    </row>
    <row r="38" spans="1:9">
      <c r="A38" s="4" t="s">
        <v>482</v>
      </c>
      <c r="D38" s="5" t="n">
        <v>3636360</v>
      </c>
    </row>
    <row r="39" spans="1:9">
      <c r="A39" s="4" t="s">
        <v>500</v>
      </c>
      <c r="D39" s="9" t="n">
        <v>0.055</v>
      </c>
    </row>
    <row r="40" spans="1:9">
      <c r="A40" s="4" t="s">
        <v>501</v>
      </c>
    </row>
    <row r="41" spans="1:9">
      <c r="A41" s="4" t="s">
        <v>480</v>
      </c>
      <c r="I41" s="5" t="n">
        <v>909090</v>
      </c>
    </row>
    <row r="42" spans="1:9">
      <c r="A42" s="4" t="s">
        <v>502</v>
      </c>
    </row>
    <row r="43" spans="1:9">
      <c r="A43" s="4" t="s">
        <v>474</v>
      </c>
      <c r="F43" s="5" t="n">
        <v>228183916</v>
      </c>
      <c r="G43" s="5" t="n">
        <v>309090</v>
      </c>
      <c r="H43" s="5" t="n">
        <v>214705916</v>
      </c>
    </row>
    <row r="44" spans="1:9">
      <c r="A44" s="4" t="s">
        <v>503</v>
      </c>
    </row>
    <row r="45" spans="1:9">
      <c r="A45" s="4" t="s">
        <v>471</v>
      </c>
      <c r="E45" s="4" t="s">
        <v>5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5</v>
      </c>
      <c r="B1" s="2" t="s">
        <v>1</v>
      </c>
    </row>
    <row r="2" spans="1:3">
      <c r="B2" s="2" t="s">
        <v>2</v>
      </c>
      <c r="C2" s="2" t="s">
        <v>78</v>
      </c>
    </row>
    <row r="3" spans="1:3">
      <c r="A3" s="3" t="s">
        <v>506</v>
      </c>
    </row>
    <row r="4" spans="1:3">
      <c r="A4" s="4" t="s">
        <v>507</v>
      </c>
      <c r="B4" s="6" t="n">
        <v>32624</v>
      </c>
      <c r="C4" s="6" t="n">
        <v>25882</v>
      </c>
    </row>
    <row r="5" spans="1:3">
      <c r="A5" s="4" t="s">
        <v>508</v>
      </c>
      <c r="B5" s="4" t="s">
        <v>51</v>
      </c>
      <c r="C5" s="4" t="s">
        <v>51</v>
      </c>
    </row>
    <row r="6" spans="1:3">
      <c r="A6" s="4" t="s">
        <v>509</v>
      </c>
      <c r="B6" s="6" t="n">
        <v>32624</v>
      </c>
      <c r="C6" s="6" t="n">
        <v>25882</v>
      </c>
    </row>
    <row r="7" spans="1:3">
      <c r="A7" s="4" t="s">
        <v>510</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37"/>
  </cols>
  <sheetData>
    <row r="1" spans="1:2">
      <c r="A1" s="1" t="s">
        <v>511</v>
      </c>
      <c r="B1" s="2" t="s">
        <v>1</v>
      </c>
    </row>
    <row r="2" spans="1:2">
      <c r="B2" s="2" t="s">
        <v>271</v>
      </c>
    </row>
    <row r="3" spans="1:2">
      <c r="A3" s="3" t="s">
        <v>455</v>
      </c>
    </row>
    <row r="4" spans="1:2">
      <c r="A4" s="4" t="s">
        <v>273</v>
      </c>
      <c r="B4" s="5" t="n">
        <v>14467717</v>
      </c>
    </row>
    <row r="5" spans="1:2">
      <c r="A5" s="4" t="s">
        <v>456</v>
      </c>
      <c r="B5" s="4" t="s">
        <v>51</v>
      </c>
    </row>
    <row r="6" spans="1:2">
      <c r="A6" s="4" t="s">
        <v>457</v>
      </c>
      <c r="B6" s="5" t="n">
        <v>-6571901</v>
      </c>
    </row>
    <row r="7" spans="1:2">
      <c r="A7" s="4" t="s">
        <v>276</v>
      </c>
      <c r="B7" s="5" t="n">
        <v>45795986</v>
      </c>
    </row>
    <row r="8" spans="1:2">
      <c r="A8" s="4" t="s">
        <v>277</v>
      </c>
      <c r="B8" s="5" t="n">
        <v>45795986</v>
      </c>
    </row>
    <row r="9" spans="1:2">
      <c r="A9" s="3" t="s">
        <v>278</v>
      </c>
    </row>
    <row r="10" spans="1:2">
      <c r="A10" s="4" t="s">
        <v>279</v>
      </c>
      <c r="B10" s="7" t="n">
        <v>0.18</v>
      </c>
    </row>
    <row r="11" spans="1:2">
      <c r="A11" s="4" t="s">
        <v>280</v>
      </c>
      <c r="B11" s="4" t="s">
        <v>51</v>
      </c>
    </row>
    <row r="12" spans="1:2">
      <c r="A12" s="4" t="s">
        <v>281</v>
      </c>
      <c r="B12" s="8" t="n">
        <v>0.5600000000000001</v>
      </c>
    </row>
    <row r="13" spans="1:2">
      <c r="A13" s="4" t="s">
        <v>282</v>
      </c>
      <c r="B13" s="8" t="n">
        <v>0.12</v>
      </c>
    </row>
    <row r="14" spans="1:2">
      <c r="A14" s="4" t="s">
        <v>283</v>
      </c>
      <c r="B14" s="7" t="n">
        <v>0.12</v>
      </c>
    </row>
    <row r="15" spans="1:2">
      <c r="A15" s="3" t="s">
        <v>284</v>
      </c>
    </row>
    <row r="16" spans="1:2">
      <c r="A16" s="4" t="s">
        <v>458</v>
      </c>
      <c r="B16" s="4" t="s">
        <v>286</v>
      </c>
    </row>
    <row r="17" spans="1:2">
      <c r="A17" s="4" t="s">
        <v>459</v>
      </c>
      <c r="B17" s="4" t="s">
        <v>288</v>
      </c>
    </row>
    <row r="18" spans="1:2">
      <c r="A18" s="4" t="s">
        <v>460</v>
      </c>
      <c r="B18" s="4" t="s">
        <v>288</v>
      </c>
    </row>
    <row r="19" spans="1:2">
      <c r="A19" s="4" t="s">
        <v>512</v>
      </c>
    </row>
    <row r="20" spans="1:2">
      <c r="A20" s="3" t="s">
        <v>455</v>
      </c>
    </row>
    <row r="21" spans="1:2">
      <c r="A21" s="4" t="s">
        <v>273</v>
      </c>
      <c r="B21" s="5" t="n">
        <v>13445836</v>
      </c>
    </row>
    <row r="22" spans="1:2">
      <c r="A22" s="4" t="s">
        <v>456</v>
      </c>
      <c r="B22" s="5" t="n">
        <v>1300000</v>
      </c>
    </row>
    <row r="23" spans="1:2">
      <c r="A23" s="4" t="s">
        <v>457</v>
      </c>
      <c r="B23" s="5" t="n">
        <v>-5510000</v>
      </c>
    </row>
    <row r="24" spans="1:2">
      <c r="A24" s="4" t="s">
        <v>276</v>
      </c>
      <c r="B24" s="5" t="n">
        <v>9235836</v>
      </c>
    </row>
    <row r="25" spans="1:2">
      <c r="A25" s="4" t="s">
        <v>277</v>
      </c>
      <c r="B25" s="5" t="n">
        <v>9235836</v>
      </c>
    </row>
    <row r="26" spans="1:2">
      <c r="A26" s="3" t="s">
        <v>278</v>
      </c>
    </row>
    <row r="27" spans="1:2">
      <c r="A27" s="4" t="s">
        <v>279</v>
      </c>
      <c r="B27" s="7" t="n">
        <v>0.27</v>
      </c>
    </row>
    <row r="28" spans="1:2">
      <c r="A28" s="4" t="s">
        <v>280</v>
      </c>
      <c r="B28" s="8" t="n">
        <v>0.05</v>
      </c>
    </row>
    <row r="29" spans="1:2">
      <c r="A29" s="4" t="s">
        <v>281</v>
      </c>
      <c r="B29" s="8" t="n">
        <v>0.51</v>
      </c>
    </row>
    <row r="30" spans="1:2">
      <c r="A30" s="4" t="s">
        <v>282</v>
      </c>
      <c r="B30" s="8" t="n">
        <v>0.1</v>
      </c>
    </row>
    <row r="31" spans="1:2">
      <c r="A31" s="4" t="s">
        <v>283</v>
      </c>
      <c r="B31" s="7" t="n">
        <v>0.1</v>
      </c>
    </row>
    <row r="32" spans="1:2">
      <c r="A32" s="3" t="s">
        <v>284</v>
      </c>
    </row>
    <row r="33" spans="1:2">
      <c r="A33" s="4" t="s">
        <v>458</v>
      </c>
      <c r="B33" s="4" t="s">
        <v>513</v>
      </c>
    </row>
    <row r="34" spans="1:2">
      <c r="A34" s="4" t="s">
        <v>459</v>
      </c>
      <c r="B34" s="4" t="s">
        <v>514</v>
      </c>
    </row>
    <row r="35" spans="1:2">
      <c r="A35" s="4" t="s">
        <v>460</v>
      </c>
      <c r="B35" s="4" t="s">
        <v>514</v>
      </c>
    </row>
    <row r="36" spans="1:2">
      <c r="A36" s="3" t="s">
        <v>295</v>
      </c>
    </row>
    <row r="37" spans="1:2">
      <c r="A37" s="4" t="s">
        <v>461</v>
      </c>
      <c r="B37" s="6" t="n">
        <v>78000</v>
      </c>
    </row>
    <row r="38" spans="1:2">
      <c r="A38" s="4" t="s">
        <v>462</v>
      </c>
      <c r="B38" s="5" t="n">
        <v>194500</v>
      </c>
    </row>
    <row r="39" spans="1:2">
      <c r="A39" s="4" t="s">
        <v>515</v>
      </c>
      <c r="B39" s="6" t="n">
        <v>194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5"/>
  </cols>
  <sheetData>
    <row r="1" spans="1:2">
      <c r="A1" s="1" t="s">
        <v>516</v>
      </c>
      <c r="B1" s="2" t="s">
        <v>1</v>
      </c>
    </row>
    <row r="2" spans="1:2">
      <c r="B2" s="2" t="s">
        <v>2</v>
      </c>
    </row>
    <row r="3" spans="1:2">
      <c r="A3" s="4" t="s">
        <v>517</v>
      </c>
      <c r="B3" s="4" t="s">
        <v>518</v>
      </c>
    </row>
    <row r="4" spans="1:2">
      <c r="A4" s="4" t="s">
        <v>431</v>
      </c>
      <c r="B4" s="4" t="s">
        <v>393</v>
      </c>
    </row>
    <row r="5" spans="1:2">
      <c r="A5" s="4" t="s">
        <v>429</v>
      </c>
      <c r="B5" s="4" t="s">
        <v>430</v>
      </c>
    </row>
    <row r="6" spans="1:2">
      <c r="A6" s="4" t="s">
        <v>432</v>
      </c>
    </row>
    <row r="7" spans="1:2">
      <c r="A7" s="4" t="s">
        <v>431</v>
      </c>
      <c r="B7" s="4" t="s">
        <v>436</v>
      </c>
    </row>
    <row r="8" spans="1:2">
      <c r="A8" s="4" t="s">
        <v>429</v>
      </c>
      <c r="B8" s="4" t="s">
        <v>435</v>
      </c>
    </row>
    <row r="9" spans="1:2">
      <c r="A9" s="4" t="s">
        <v>433</v>
      </c>
      <c r="B9" s="4" t="s">
        <v>434</v>
      </c>
    </row>
    <row r="10" spans="1:2">
      <c r="A10" s="4" t="s">
        <v>437</v>
      </c>
    </row>
    <row r="11" spans="1:2">
      <c r="A11" s="4" t="s">
        <v>431</v>
      </c>
      <c r="B11" s="4" t="s">
        <v>440</v>
      </c>
    </row>
    <row r="12" spans="1:2">
      <c r="A12" s="4" t="s">
        <v>429</v>
      </c>
      <c r="B12" s="4" t="s">
        <v>439</v>
      </c>
    </row>
    <row r="13" spans="1:2">
      <c r="A13" s="4" t="s">
        <v>433</v>
      </c>
      <c r="B13"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519</v>
      </c>
      <c r="B1" s="2" t="s">
        <v>1</v>
      </c>
    </row>
    <row r="2" spans="1:2">
      <c r="B2" s="2" t="s">
        <v>2</v>
      </c>
    </row>
    <row r="3" spans="1:2">
      <c r="A3" s="4" t="s">
        <v>520</v>
      </c>
    </row>
    <row r="4" spans="1:2">
      <c r="A4" s="4" t="s">
        <v>521</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2</v>
      </c>
      <c r="B1" s="2" t="s">
        <v>77</v>
      </c>
      <c r="D1" s="2" t="s">
        <v>1</v>
      </c>
    </row>
    <row r="2" spans="1:5">
      <c r="B2" s="2" t="s">
        <v>2</v>
      </c>
      <c r="C2" s="2" t="s">
        <v>78</v>
      </c>
      <c r="D2" s="2" t="s">
        <v>2</v>
      </c>
      <c r="E2" s="2" t="s">
        <v>78</v>
      </c>
    </row>
    <row r="3" spans="1:5">
      <c r="A3" s="3" t="s">
        <v>523</v>
      </c>
    </row>
    <row r="4" spans="1:5">
      <c r="A4" s="4" t="s">
        <v>524</v>
      </c>
      <c r="B4" s="6" t="n">
        <v>252387</v>
      </c>
      <c r="C4" s="6" t="n">
        <v>-1301869</v>
      </c>
      <c r="D4" s="6" t="n">
        <v>-1942042</v>
      </c>
      <c r="E4" s="6" t="n">
        <v>-3457027</v>
      </c>
    </row>
    <row r="5" spans="1:5">
      <c r="A5" s="4" t="s">
        <v>525</v>
      </c>
      <c r="B5" s="5" t="n">
        <v>244859877</v>
      </c>
      <c r="C5" s="5" t="n">
        <v>190179571</v>
      </c>
      <c r="D5" s="5" t="n">
        <v>233830512</v>
      </c>
      <c r="E5" s="5" t="n">
        <v>185743486</v>
      </c>
    </row>
    <row r="6" spans="1:5">
      <c r="A6" s="4" t="s">
        <v>526</v>
      </c>
      <c r="B6" s="4" t="s">
        <v>51</v>
      </c>
      <c r="C6" s="4" t="s">
        <v>51</v>
      </c>
      <c r="D6" s="4" t="s">
        <v>51</v>
      </c>
      <c r="E6" s="4" t="s">
        <v>51</v>
      </c>
    </row>
    <row r="7" spans="1:5">
      <c r="A7" s="4" t="s">
        <v>527</v>
      </c>
      <c r="B7" s="5" t="n">
        <v>244859877</v>
      </c>
      <c r="C7" s="5" t="n">
        <v>190179571</v>
      </c>
      <c r="D7" s="5" t="n">
        <v>233830512</v>
      </c>
      <c r="E7" s="5" t="n">
        <v>185743486</v>
      </c>
    </row>
    <row r="8" spans="1:5">
      <c r="A8" s="4" t="s">
        <v>528</v>
      </c>
      <c r="B8" s="6" t="n">
        <v>0</v>
      </c>
      <c r="C8" s="7" t="n">
        <v>-0.01</v>
      </c>
      <c r="D8" s="7" t="n">
        <v>-0.01</v>
      </c>
      <c r="E8" s="7" t="n">
        <v>-0.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9</v>
      </c>
      <c r="B1" s="2" t="s">
        <v>2</v>
      </c>
      <c r="C1" s="2" t="s">
        <v>78</v>
      </c>
    </row>
    <row r="2" spans="1:3">
      <c r="A2" s="4" t="s">
        <v>530</v>
      </c>
      <c r="B2" s="5" t="n">
        <v>124346907</v>
      </c>
      <c r="C2" s="5" t="n">
        <v>135181033</v>
      </c>
    </row>
    <row r="3" spans="1:3">
      <c r="A3" s="4" t="s">
        <v>531</v>
      </c>
      <c r="B3" s="5" t="n">
        <v>124346907</v>
      </c>
      <c r="C3" s="5" t="n">
        <v>134036336</v>
      </c>
    </row>
    <row r="4" spans="1:3">
      <c r="A4" s="4" t="s">
        <v>532</v>
      </c>
    </row>
    <row r="5" spans="1:3">
      <c r="A5" s="4" t="s">
        <v>530</v>
      </c>
      <c r="B5" s="5" t="n">
        <v>2877270</v>
      </c>
      <c r="C5" s="5" t="n">
        <v>3727270</v>
      </c>
    </row>
    <row r="6" spans="1:3">
      <c r="A6" s="4" t="s">
        <v>533</v>
      </c>
    </row>
    <row r="7" spans="1:3">
      <c r="A7" s="4" t="s">
        <v>530</v>
      </c>
      <c r="B7" s="4" t="s">
        <v>51</v>
      </c>
      <c r="C7" s="4" t="s">
        <v>51</v>
      </c>
    </row>
    <row r="8" spans="1:3">
      <c r="A8" s="4" t="s">
        <v>534</v>
      </c>
    </row>
    <row r="9" spans="1:3">
      <c r="A9" s="4" t="s">
        <v>530</v>
      </c>
      <c r="B9" s="5" t="n">
        <v>42895401</v>
      </c>
      <c r="C9" s="5" t="n">
        <v>49281435</v>
      </c>
    </row>
    <row r="10" spans="1:3">
      <c r="A10" s="4" t="s">
        <v>110</v>
      </c>
    </row>
    <row r="11" spans="1:3">
      <c r="A11" s="4" t="s">
        <v>530</v>
      </c>
      <c r="B11" s="5" t="n">
        <v>494697</v>
      </c>
      <c r="C11" s="5" t="n">
        <v>1144697</v>
      </c>
    </row>
    <row r="12" spans="1:3">
      <c r="A12" s="4" t="s">
        <v>535</v>
      </c>
    </row>
    <row r="13" spans="1:3">
      <c r="A13" s="4" t="s">
        <v>530</v>
      </c>
      <c r="B13" s="5" t="n">
        <v>4000000</v>
      </c>
      <c r="C13" s="5" t="n">
        <v>4000000</v>
      </c>
    </row>
    <row r="14" spans="1:3">
      <c r="A14" s="4" t="s">
        <v>536</v>
      </c>
    </row>
    <row r="15" spans="1:3">
      <c r="A15" s="4" t="s">
        <v>530</v>
      </c>
      <c r="B15" s="5" t="n">
        <v>74079539</v>
      </c>
      <c r="C15" s="5" t="n">
        <v>770276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80"/>
    <col customWidth="1" max="6" min="6" width="31"/>
    <col customWidth="1" max="7" min="7" width="80"/>
    <col customWidth="1" max="8" min="8" width="31"/>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37</v>
      </c>
      <c r="B1" s="2" t="s">
        <v>307</v>
      </c>
      <c r="C1" s="2" t="s">
        <v>308</v>
      </c>
      <c r="D1" s="2" t="s">
        <v>538</v>
      </c>
      <c r="E1" s="2" t="s">
        <v>539</v>
      </c>
      <c r="F1" s="2" t="s">
        <v>540</v>
      </c>
      <c r="G1" s="2" t="s">
        <v>541</v>
      </c>
      <c r="H1" s="2" t="s">
        <v>542</v>
      </c>
      <c r="I1" s="2" t="s">
        <v>317</v>
      </c>
      <c r="J1" s="2" t="s">
        <v>318</v>
      </c>
      <c r="K1" s="2" t="s">
        <v>319</v>
      </c>
      <c r="L1" s="2" t="s">
        <v>320</v>
      </c>
      <c r="M1" s="2" t="s">
        <v>321</v>
      </c>
      <c r="N1" s="2" t="s">
        <v>322</v>
      </c>
      <c r="O1" s="2" t="s">
        <v>324</v>
      </c>
      <c r="P1" s="2" t="s">
        <v>327</v>
      </c>
      <c r="Q1" s="2" t="s">
        <v>2</v>
      </c>
      <c r="R1" s="2" t="s">
        <v>337</v>
      </c>
      <c r="S1" s="2" t="s">
        <v>31</v>
      </c>
    </row>
    <row r="2" spans="1:19">
      <c r="A2" s="4" t="s">
        <v>543</v>
      </c>
      <c r="Q2" s="6" t="n">
        <v>761919</v>
      </c>
      <c r="S2" s="6" t="n">
        <v>743868</v>
      </c>
    </row>
    <row r="3" spans="1:19">
      <c r="A3" s="4" t="s">
        <v>544</v>
      </c>
      <c r="Q3" s="5" t="n">
        <v>252202624</v>
      </c>
      <c r="S3" s="5" t="n">
        <v>214705916</v>
      </c>
    </row>
    <row r="4" spans="1:19">
      <c r="A4" s="4" t="s">
        <v>350</v>
      </c>
    </row>
    <row r="5" spans="1:19">
      <c r="A5" s="4" t="s">
        <v>348</v>
      </c>
      <c r="B5" s="4" t="s">
        <v>51</v>
      </c>
      <c r="C5" s="4" t="s">
        <v>51</v>
      </c>
      <c r="I5" s="4" t="s">
        <v>51</v>
      </c>
      <c r="J5" s="6" t="n">
        <v>40000</v>
      </c>
      <c r="K5" s="4" t="s">
        <v>51</v>
      </c>
      <c r="L5" s="4" t="s">
        <v>51</v>
      </c>
      <c r="M5" s="4" t="s">
        <v>51</v>
      </c>
      <c r="N5" s="4" t="s">
        <v>51</v>
      </c>
      <c r="O5" s="4" t="s">
        <v>51</v>
      </c>
      <c r="P5" s="4" t="s">
        <v>51</v>
      </c>
    </row>
    <row r="6" spans="1:19">
      <c r="A6" s="4" t="s">
        <v>349</v>
      </c>
      <c r="B6" s="4" t="s">
        <v>51</v>
      </c>
      <c r="I6" s="4" t="s">
        <v>51</v>
      </c>
      <c r="J6" s="5" t="n">
        <v>100000</v>
      </c>
      <c r="K6" s="4" t="s">
        <v>51</v>
      </c>
      <c r="L6" s="4" t="s">
        <v>51</v>
      </c>
      <c r="M6" s="4" t="s">
        <v>51</v>
      </c>
      <c r="N6" s="4" t="s">
        <v>51</v>
      </c>
      <c r="O6" s="4" t="s">
        <v>51</v>
      </c>
    </row>
    <row r="7" spans="1:19">
      <c r="A7" s="4" t="s">
        <v>347</v>
      </c>
      <c r="B7" s="4" t="s">
        <v>51</v>
      </c>
      <c r="I7" s="4" t="s">
        <v>51</v>
      </c>
      <c r="J7" s="6" t="n">
        <v>140000</v>
      </c>
      <c r="K7" s="4" t="s">
        <v>51</v>
      </c>
      <c r="L7" s="4" t="s">
        <v>51</v>
      </c>
      <c r="M7" s="4" t="s">
        <v>51</v>
      </c>
      <c r="N7" s="4" t="s">
        <v>51</v>
      </c>
      <c r="O7" s="4" t="s">
        <v>51</v>
      </c>
      <c r="R7" s="4" t="s">
        <v>51</v>
      </c>
    </row>
    <row r="8" spans="1:19">
      <c r="A8" s="4" t="s">
        <v>346</v>
      </c>
      <c r="B8" s="4" t="s">
        <v>51</v>
      </c>
      <c r="C8" s="4" t="s">
        <v>51</v>
      </c>
      <c r="I8" s="4" t="s">
        <v>51</v>
      </c>
      <c r="J8" s="5" t="n">
        <v>2012072</v>
      </c>
      <c r="K8" s="4" t="s">
        <v>51</v>
      </c>
      <c r="L8" s="4" t="s">
        <v>51</v>
      </c>
      <c r="M8" s="4" t="s">
        <v>51</v>
      </c>
      <c r="N8" s="4" t="s">
        <v>51</v>
      </c>
      <c r="O8" s="4" t="s">
        <v>51</v>
      </c>
      <c r="P8" s="4" t="s">
        <v>51</v>
      </c>
    </row>
    <row r="9" spans="1:19">
      <c r="A9" s="4" t="s">
        <v>545</v>
      </c>
    </row>
    <row r="10" spans="1:19">
      <c r="A10" s="4" t="s">
        <v>411</v>
      </c>
      <c r="C10" s="4" t="s">
        <v>412</v>
      </c>
    </row>
    <row r="11" spans="1:19">
      <c r="A11" s="4" t="s">
        <v>414</v>
      </c>
      <c r="C11" s="4" t="s">
        <v>415</v>
      </c>
    </row>
    <row r="12" spans="1:19">
      <c r="A12" s="4" t="s">
        <v>357</v>
      </c>
      <c r="C12" s="6" t="n">
        <v>15300</v>
      </c>
    </row>
    <row r="13" spans="1:19">
      <c r="A13" s="4" t="s">
        <v>413</v>
      </c>
      <c r="C13" s="6" t="n">
        <v>150000</v>
      </c>
    </row>
    <row r="14" spans="1:19">
      <c r="A14" s="4" t="s">
        <v>416</v>
      </c>
      <c r="C14" s="4" t="s">
        <v>417</v>
      </c>
    </row>
    <row r="15" spans="1:19">
      <c r="A15" s="4" t="s">
        <v>546</v>
      </c>
      <c r="C15" s="4" t="s">
        <v>410</v>
      </c>
    </row>
    <row r="16" spans="1:19">
      <c r="A16" s="4" t="s">
        <v>547</v>
      </c>
    </row>
    <row r="17" spans="1:19">
      <c r="A17" s="4" t="s">
        <v>351</v>
      </c>
      <c r="F17" s="4" t="s">
        <v>548</v>
      </c>
      <c r="H17" s="4" t="s">
        <v>549</v>
      </c>
    </row>
    <row r="18" spans="1:19">
      <c r="A18" s="4" t="s">
        <v>348</v>
      </c>
      <c r="D18" s="6" t="n">
        <v>20000</v>
      </c>
      <c r="E18" s="4" t="s">
        <v>51</v>
      </c>
      <c r="F18" s="6" t="n">
        <v>40000</v>
      </c>
      <c r="G18" s="4" t="s">
        <v>51</v>
      </c>
      <c r="H18" s="6" t="n">
        <v>40000</v>
      </c>
    </row>
    <row r="19" spans="1:19">
      <c r="A19" s="4" t="s">
        <v>349</v>
      </c>
      <c r="D19" s="5" t="n">
        <v>0</v>
      </c>
      <c r="E19" s="4" t="s">
        <v>51</v>
      </c>
      <c r="F19" s="5" t="n">
        <v>20000</v>
      </c>
      <c r="H19" s="5" t="n">
        <v>60000</v>
      </c>
    </row>
    <row r="20" spans="1:19">
      <c r="A20" s="4" t="s">
        <v>347</v>
      </c>
      <c r="D20" s="6" t="n">
        <v>140000</v>
      </c>
      <c r="F20" s="6" t="n">
        <v>140000</v>
      </c>
      <c r="H20" s="6" t="n">
        <v>140000</v>
      </c>
    </row>
    <row r="21" spans="1:19">
      <c r="A21" s="4" t="s">
        <v>346</v>
      </c>
      <c r="D21" s="5" t="n">
        <v>1886674</v>
      </c>
      <c r="F21" s="5" t="n">
        <v>2859758</v>
      </c>
      <c r="G21" s="4" t="s">
        <v>51</v>
      </c>
      <c r="H21" s="5" t="n">
        <v>2695599</v>
      </c>
    </row>
    <row r="22" spans="1:19">
      <c r="A22" s="4" t="s">
        <v>550</v>
      </c>
      <c r="D22" s="6" t="n">
        <v>6360</v>
      </c>
    </row>
    <row r="23" spans="1:19">
      <c r="A23" s="4" t="s">
        <v>543</v>
      </c>
      <c r="D23" s="6" t="n">
        <v>1100</v>
      </c>
    </row>
    <row r="24" spans="1:19">
      <c r="A24" s="4" t="s">
        <v>551</v>
      </c>
    </row>
    <row r="25" spans="1:19">
      <c r="A25" s="4" t="s">
        <v>347</v>
      </c>
      <c r="E25" s="6" t="n">
        <v>-141000</v>
      </c>
      <c r="G25" s="6" t="n">
        <v>-126500</v>
      </c>
      <c r="H25" s="4" t="s">
        <v>51</v>
      </c>
    </row>
    <row r="26" spans="1:19">
      <c r="A26" s="4" t="s">
        <v>411</v>
      </c>
      <c r="E26" s="4" t="s">
        <v>51</v>
      </c>
      <c r="G26" s="4" t="s">
        <v>427</v>
      </c>
    </row>
    <row r="27" spans="1:19">
      <c r="A27" s="4" t="s">
        <v>414</v>
      </c>
      <c r="E27" s="4" t="s">
        <v>552</v>
      </c>
      <c r="G27" s="4" t="s">
        <v>553</v>
      </c>
    </row>
    <row r="28" spans="1:19">
      <c r="A28" s="4" t="s">
        <v>357</v>
      </c>
      <c r="E28" s="6" t="n">
        <v>13000</v>
      </c>
      <c r="G28" s="6" t="n">
        <v>11500</v>
      </c>
    </row>
    <row r="29" spans="1:19">
      <c r="A29" s="4" t="s">
        <v>413</v>
      </c>
      <c r="E29" s="6" t="n">
        <v>126000</v>
      </c>
      <c r="G29" s="6" t="n">
        <v>115000</v>
      </c>
    </row>
    <row r="30" spans="1:19">
      <c r="A30" s="4" t="s">
        <v>544</v>
      </c>
      <c r="G30" s="5" t="n">
        <v>350000</v>
      </c>
    </row>
    <row r="31" spans="1:19">
      <c r="A31" s="4" t="s">
        <v>416</v>
      </c>
      <c r="E31" s="4" t="s">
        <v>417</v>
      </c>
      <c r="G31" s="4" t="s">
        <v>417</v>
      </c>
    </row>
    <row r="32" spans="1:19">
      <c r="A32" s="4" t="s">
        <v>546</v>
      </c>
      <c r="E32" s="4" t="s">
        <v>554</v>
      </c>
      <c r="G32"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4" t="s">
        <v>51</v>
      </c>
      <c r="C4" s="4" t="s">
        <v>51</v>
      </c>
      <c r="D4" s="4" t="s">
        <v>51</v>
      </c>
      <c r="E4" s="4" t="s">
        <v>51</v>
      </c>
    </row>
    <row r="5" spans="1:5">
      <c r="A5" s="4" t="s">
        <v>81</v>
      </c>
      <c r="B5" s="4" t="s">
        <v>51</v>
      </c>
      <c r="C5" s="4" t="s">
        <v>51</v>
      </c>
      <c r="D5" s="4" t="s">
        <v>51</v>
      </c>
      <c r="E5" s="4" t="s">
        <v>51</v>
      </c>
    </row>
    <row r="6" spans="1:5">
      <c r="A6" s="4" t="s">
        <v>82</v>
      </c>
      <c r="B6" s="4" t="s">
        <v>51</v>
      </c>
      <c r="C6" s="4" t="s">
        <v>51</v>
      </c>
      <c r="D6" s="4" t="s">
        <v>51</v>
      </c>
      <c r="E6" s="4" t="s">
        <v>51</v>
      </c>
    </row>
    <row r="7" spans="1:5">
      <c r="A7" s="3" t="s">
        <v>83</v>
      </c>
    </row>
    <row r="8" spans="1:5">
      <c r="A8" s="4" t="s">
        <v>84</v>
      </c>
      <c r="B8" s="5" t="n">
        <v>106004</v>
      </c>
      <c r="C8" s="5" t="n">
        <v>135972</v>
      </c>
      <c r="D8" s="5" t="n">
        <v>369258</v>
      </c>
      <c r="E8" s="5" t="n">
        <v>408787</v>
      </c>
    </row>
    <row r="9" spans="1:5">
      <c r="A9" s="4" t="s">
        <v>85</v>
      </c>
      <c r="B9" s="5" t="n">
        <v>66500</v>
      </c>
      <c r="C9" s="5" t="n">
        <v>101827</v>
      </c>
      <c r="D9" s="5" t="n">
        <v>245207</v>
      </c>
      <c r="E9" s="5" t="n">
        <v>317709</v>
      </c>
    </row>
    <row r="10" spans="1:5">
      <c r="A10" s="4" t="s">
        <v>86</v>
      </c>
      <c r="B10" s="5" t="n">
        <v>37100</v>
      </c>
      <c r="C10" s="5" t="n">
        <v>39486</v>
      </c>
      <c r="D10" s="5" t="n">
        <v>163569</v>
      </c>
      <c r="E10" s="5" t="n">
        <v>259428</v>
      </c>
    </row>
    <row r="11" spans="1:5">
      <c r="A11" s="4" t="s">
        <v>87</v>
      </c>
      <c r="B11" s="5" t="n">
        <v>10000</v>
      </c>
      <c r="C11" s="5" t="n">
        <v>12891</v>
      </c>
      <c r="D11" s="5" t="n">
        <v>57102</v>
      </c>
      <c r="E11" s="5" t="n">
        <v>447477</v>
      </c>
    </row>
    <row r="12" spans="1:5">
      <c r="A12" s="4" t="s">
        <v>88</v>
      </c>
      <c r="B12" s="5" t="n">
        <v>48945</v>
      </c>
      <c r="C12" s="5" t="n">
        <v>161153</v>
      </c>
      <c r="D12" s="5" t="n">
        <v>198643</v>
      </c>
      <c r="E12" s="5" t="n">
        <v>310371</v>
      </c>
    </row>
    <row r="13" spans="1:5">
      <c r="A13" s="4" t="s">
        <v>89</v>
      </c>
      <c r="B13" s="5" t="n">
        <v>268549</v>
      </c>
      <c r="C13" s="5" t="n">
        <v>451329</v>
      </c>
      <c r="D13" s="5" t="n">
        <v>1033779</v>
      </c>
      <c r="E13" s="5" t="n">
        <v>1743772</v>
      </c>
    </row>
    <row r="14" spans="1:5">
      <c r="A14" s="4" t="s">
        <v>90</v>
      </c>
      <c r="B14" s="5" t="n">
        <v>-268549</v>
      </c>
      <c r="C14" s="5" t="n">
        <v>-451329</v>
      </c>
      <c r="D14" s="5" t="n">
        <v>-1033779</v>
      </c>
      <c r="E14" s="5" t="n">
        <v>-1743772</v>
      </c>
    </row>
    <row r="15" spans="1:5">
      <c r="A15" s="3" t="s">
        <v>91</v>
      </c>
    </row>
    <row r="16" spans="1:5">
      <c r="A16" s="4" t="s">
        <v>92</v>
      </c>
      <c r="B16" s="5" t="n">
        <v>-518271</v>
      </c>
      <c r="C16" s="5" t="n">
        <v>-713515</v>
      </c>
      <c r="D16" s="5" t="n">
        <v>-1588457</v>
      </c>
      <c r="E16" s="5" t="n">
        <v>-1685107</v>
      </c>
    </row>
    <row r="17" spans="1:5">
      <c r="A17" s="4" t="s">
        <v>93</v>
      </c>
      <c r="C17" s="5" t="n">
        <v>11231</v>
      </c>
      <c r="D17" s="4" t="s">
        <v>51</v>
      </c>
      <c r="E17" s="5" t="n">
        <v>11231</v>
      </c>
    </row>
    <row r="18" spans="1:5">
      <c r="A18" s="4" t="s">
        <v>94</v>
      </c>
      <c r="B18" s="5" t="n">
        <v>1039330</v>
      </c>
      <c r="C18" s="5" t="n">
        <v>3444</v>
      </c>
      <c r="D18" s="5" t="n">
        <v>470710</v>
      </c>
      <c r="E18" s="5" t="n">
        <v>22859</v>
      </c>
    </row>
    <row r="19" spans="1:5">
      <c r="A19" s="4" t="s">
        <v>95</v>
      </c>
      <c r="B19" s="4" t="s">
        <v>51</v>
      </c>
      <c r="C19" s="5" t="n">
        <v>-151848</v>
      </c>
      <c r="D19" s="5" t="n">
        <v>208325</v>
      </c>
      <c r="E19" s="5" t="n">
        <v>-63848</v>
      </c>
    </row>
    <row r="20" spans="1:5">
      <c r="A20" s="4" t="s">
        <v>96</v>
      </c>
      <c r="B20" s="5" t="n">
        <v>252510</v>
      </c>
      <c r="C20" s="5" t="n">
        <v>-1302017</v>
      </c>
      <c r="D20" s="5" t="n">
        <v>-1943201</v>
      </c>
      <c r="E20" s="5" t="n">
        <v>-3458637</v>
      </c>
    </row>
    <row r="21" spans="1:5">
      <c r="A21" s="4" t="s">
        <v>97</v>
      </c>
      <c r="B21" s="5" t="n">
        <v>-123</v>
      </c>
      <c r="C21" s="5" t="n">
        <v>-148</v>
      </c>
      <c r="D21" s="5" t="n">
        <v>-1159</v>
      </c>
      <c r="E21" s="5" t="n">
        <v>-1610</v>
      </c>
    </row>
    <row r="22" spans="1:5">
      <c r="A22" s="4" t="s">
        <v>98</v>
      </c>
      <c r="B22" s="6" t="n">
        <v>252387</v>
      </c>
      <c r="C22" s="6" t="n">
        <v>-1301869</v>
      </c>
      <c r="D22" s="6" t="n">
        <v>-1942042</v>
      </c>
      <c r="E22" s="6" t="n">
        <v>-3457027</v>
      </c>
    </row>
    <row r="23" spans="1:5">
      <c r="A23" s="3" t="s">
        <v>99</v>
      </c>
    </row>
    <row r="24" spans="1:5">
      <c r="A24" s="4" t="s">
        <v>100</v>
      </c>
      <c r="B24" s="6" t="n">
        <v>0</v>
      </c>
      <c r="C24" s="7" t="n">
        <v>-0.01</v>
      </c>
      <c r="D24" s="7" t="n">
        <v>-0.01</v>
      </c>
      <c r="E24" s="7" t="n">
        <v>-0.02</v>
      </c>
    </row>
    <row r="25" spans="1:5">
      <c r="A25" s="3" t="s">
        <v>101</v>
      </c>
    </row>
    <row r="26" spans="1:5">
      <c r="A26" s="4" t="s">
        <v>100</v>
      </c>
      <c r="B26" s="5" t="n">
        <v>244859877</v>
      </c>
      <c r="C26" s="5" t="n">
        <v>190179571</v>
      </c>
      <c r="D26" s="5" t="n">
        <v>233830512</v>
      </c>
      <c r="E26" s="5" t="n">
        <v>185743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29"/>
    <col customWidth="1" max="7" min="7" width="33"/>
    <col customWidth="1" max="8" min="8" width="16"/>
    <col customWidth="1" max="9" min="9" width="22"/>
  </cols>
  <sheetData>
    <row r="1" spans="1:9">
      <c r="A1" s="1" t="s">
        <v>102</v>
      </c>
      <c r="B1" s="2" t="s">
        <v>103</v>
      </c>
      <c r="C1" s="2" t="s">
        <v>104</v>
      </c>
      <c r="D1" s="2" t="s">
        <v>105</v>
      </c>
      <c r="E1" s="2" t="s">
        <v>106</v>
      </c>
      <c r="F1" s="2" t="s">
        <v>107</v>
      </c>
      <c r="G1" s="2" t="s">
        <v>108</v>
      </c>
      <c r="H1" s="2" t="s">
        <v>109</v>
      </c>
      <c r="I1" s="2" t="s">
        <v>110</v>
      </c>
    </row>
    <row r="2" spans="1:9">
      <c r="A2" s="4" t="s">
        <v>111</v>
      </c>
      <c r="B2" s="4" t="s">
        <v>51</v>
      </c>
      <c r="C2" s="5" t="n">
        <v>152836983</v>
      </c>
      <c r="D2" s="4" t="s">
        <v>51</v>
      </c>
      <c r="E2" s="4" t="s">
        <v>51</v>
      </c>
      <c r="F2" s="4" t="s">
        <v>51</v>
      </c>
      <c r="G2" s="4" t="s">
        <v>51</v>
      </c>
      <c r="H2" s="5" t="n">
        <v>2727303</v>
      </c>
      <c r="I2" s="4" t="s">
        <v>51</v>
      </c>
    </row>
    <row r="3" spans="1:9">
      <c r="A3" s="4" t="s">
        <v>112</v>
      </c>
      <c r="B3" s="6" t="n">
        <v>-3022672</v>
      </c>
      <c r="C3" s="6" t="n">
        <v>152837</v>
      </c>
      <c r="D3" s="6" t="n">
        <v>41401330</v>
      </c>
      <c r="E3" s="6" t="n">
        <v>8441</v>
      </c>
      <c r="F3" s="6" t="n">
        <v>-45247740</v>
      </c>
      <c r="G3" s="6" t="n">
        <v>-52267</v>
      </c>
      <c r="H3" s="6" t="n">
        <v>2727</v>
      </c>
      <c r="I3" s="6" t="n">
        <v>712000</v>
      </c>
    </row>
    <row r="4" spans="1:9">
      <c r="A4" s="4" t="s">
        <v>113</v>
      </c>
      <c r="B4" s="5" t="n">
        <v>-3458637</v>
      </c>
      <c r="C4" s="4" t="s">
        <v>51</v>
      </c>
      <c r="D4" s="4" t="s">
        <v>51</v>
      </c>
      <c r="E4" s="4" t="s">
        <v>51</v>
      </c>
      <c r="F4" s="5" t="n">
        <v>-3458637</v>
      </c>
      <c r="G4" s="4" t="s">
        <v>51</v>
      </c>
      <c r="H4" s="4" t="s">
        <v>51</v>
      </c>
      <c r="I4" s="4" t="s">
        <v>51</v>
      </c>
    </row>
    <row r="5" spans="1:9">
      <c r="A5" s="4" t="s">
        <v>114</v>
      </c>
      <c r="C5" s="5" t="n">
        <v>1977777</v>
      </c>
      <c r="H5" s="4" t="s">
        <v>51</v>
      </c>
    </row>
    <row r="6" spans="1:9">
      <c r="A6" s="4" t="s">
        <v>115</v>
      </c>
      <c r="C6" s="5" t="n">
        <v>8409091</v>
      </c>
      <c r="H6" s="4" t="s">
        <v>51</v>
      </c>
    </row>
    <row r="7" spans="1:9">
      <c r="A7" s="4" t="s">
        <v>116</v>
      </c>
      <c r="B7" s="5" t="n">
        <v>259995</v>
      </c>
      <c r="C7" s="6" t="n">
        <v>1977</v>
      </c>
      <c r="D7" s="5" t="n">
        <v>151348</v>
      </c>
      <c r="H7" s="4" t="s">
        <v>51</v>
      </c>
      <c r="I7" s="5" t="n">
        <v>106670</v>
      </c>
    </row>
    <row r="8" spans="1:9">
      <c r="A8" s="4" t="s">
        <v>117</v>
      </c>
      <c r="C8" s="6" t="n">
        <v>8409</v>
      </c>
      <c r="D8" s="5" t="n">
        <v>591591</v>
      </c>
      <c r="H8" s="4" t="s">
        <v>51</v>
      </c>
      <c r="I8" s="6" t="n">
        <v>-600000</v>
      </c>
    </row>
    <row r="9" spans="1:9">
      <c r="A9" s="4" t="s">
        <v>118</v>
      </c>
      <c r="C9" s="5" t="n">
        <v>9603662</v>
      </c>
      <c r="H9" s="4" t="s">
        <v>51</v>
      </c>
    </row>
    <row r="10" spans="1:9">
      <c r="A10" s="4" t="s">
        <v>119</v>
      </c>
      <c r="C10" s="6" t="n">
        <v>9604</v>
      </c>
      <c r="D10" s="5" t="n">
        <v>-9604</v>
      </c>
      <c r="H10" s="4" t="s">
        <v>51</v>
      </c>
    </row>
    <row r="11" spans="1:9">
      <c r="A11" s="4" t="s">
        <v>120</v>
      </c>
      <c r="C11" s="5" t="n">
        <v>3641727</v>
      </c>
      <c r="H11" s="4" t="s">
        <v>51</v>
      </c>
    </row>
    <row r="12" spans="1:9">
      <c r="A12" s="4" t="s">
        <v>121</v>
      </c>
      <c r="B12" s="5" t="n">
        <v>173669</v>
      </c>
      <c r="C12" s="6" t="n">
        <v>3642</v>
      </c>
      <c r="D12" s="5" t="n">
        <v>170027</v>
      </c>
      <c r="H12" s="4" t="s">
        <v>51</v>
      </c>
    </row>
    <row r="13" spans="1:9">
      <c r="A13" s="4" t="s">
        <v>122</v>
      </c>
      <c r="H13" s="4" t="s">
        <v>51</v>
      </c>
    </row>
    <row r="14" spans="1:9">
      <c r="A14" s="4" t="s">
        <v>123</v>
      </c>
      <c r="B14" s="5" t="n">
        <v>25882</v>
      </c>
      <c r="D14" s="5" t="n">
        <v>25882</v>
      </c>
      <c r="H14" s="4" t="s">
        <v>51</v>
      </c>
    </row>
    <row r="15" spans="1:9">
      <c r="A15" s="4" t="s">
        <v>124</v>
      </c>
      <c r="C15" s="5" t="n">
        <v>2600000</v>
      </c>
      <c r="H15" s="4" t="s">
        <v>51</v>
      </c>
    </row>
    <row r="16" spans="1:9">
      <c r="A16" s="4" t="s">
        <v>125</v>
      </c>
      <c r="B16" s="5" t="n">
        <v>130000</v>
      </c>
      <c r="C16" s="6" t="n">
        <v>2600</v>
      </c>
      <c r="D16" s="5" t="n">
        <v>127400</v>
      </c>
      <c r="H16" s="4" t="s">
        <v>51</v>
      </c>
    </row>
    <row r="17" spans="1:9">
      <c r="A17" s="4" t="s">
        <v>126</v>
      </c>
      <c r="C17" s="5" t="n">
        <v>18041000</v>
      </c>
      <c r="H17" s="4" t="s">
        <v>51</v>
      </c>
    </row>
    <row r="18" spans="1:9">
      <c r="A18" s="4" t="s">
        <v>127</v>
      </c>
      <c r="H18" s="4" t="s">
        <v>51</v>
      </c>
    </row>
    <row r="19" spans="1:9">
      <c r="A19" s="4" t="s">
        <v>128</v>
      </c>
      <c r="B19" s="5" t="n">
        <v>501025</v>
      </c>
      <c r="C19" s="6" t="n">
        <v>18041</v>
      </c>
      <c r="D19" s="5" t="n">
        <v>482984</v>
      </c>
      <c r="H19" s="4" t="s">
        <v>51</v>
      </c>
    </row>
    <row r="20" spans="1:9">
      <c r="A20" s="4" t="s">
        <v>129</v>
      </c>
      <c r="H20" s="4" t="s">
        <v>51</v>
      </c>
    </row>
    <row r="21" spans="1:9">
      <c r="A21" s="4" t="s">
        <v>130</v>
      </c>
      <c r="B21" s="6" t="n">
        <v>846390</v>
      </c>
      <c r="D21" s="6" t="n">
        <v>846390</v>
      </c>
      <c r="H21" s="4" t="s">
        <v>51</v>
      </c>
    </row>
    <row r="22" spans="1:9">
      <c r="A22" s="4" t="s">
        <v>131</v>
      </c>
      <c r="H22" s="4" t="s">
        <v>51</v>
      </c>
    </row>
    <row r="23" spans="1:9">
      <c r="A23" s="4" t="s">
        <v>132</v>
      </c>
      <c r="F23" s="6" t="n">
        <v>1610</v>
      </c>
      <c r="G23" s="6" t="n">
        <v>-1610</v>
      </c>
      <c r="H23" s="4" t="s">
        <v>51</v>
      </c>
    </row>
    <row r="24" spans="1:9">
      <c r="A24" s="4" t="s">
        <v>133</v>
      </c>
      <c r="H24" s="4" t="s">
        <v>51</v>
      </c>
    </row>
    <row r="25" spans="1:9">
      <c r="A25" s="4" t="s">
        <v>134</v>
      </c>
      <c r="B25" s="4" t="s">
        <v>51</v>
      </c>
      <c r="C25" s="5" t="n">
        <v>197110240</v>
      </c>
      <c r="D25" s="4" t="s">
        <v>51</v>
      </c>
      <c r="E25" s="4" t="s">
        <v>51</v>
      </c>
      <c r="F25" s="4" t="s">
        <v>51</v>
      </c>
      <c r="G25" s="4" t="s">
        <v>51</v>
      </c>
      <c r="H25" s="5" t="n">
        <v>2727303</v>
      </c>
      <c r="I25" s="4" t="s">
        <v>51</v>
      </c>
    </row>
    <row r="26" spans="1:9">
      <c r="A26" s="4" t="s">
        <v>135</v>
      </c>
      <c r="B26" s="6" t="n">
        <v>-3242330</v>
      </c>
      <c r="C26" s="6" t="n">
        <v>197110</v>
      </c>
      <c r="D26" s="6" t="n">
        <v>43787348</v>
      </c>
      <c r="E26" s="6" t="n">
        <v>8441</v>
      </c>
      <c r="F26" s="6" t="n">
        <v>-47402897</v>
      </c>
      <c r="G26" s="6" t="n">
        <v>-53729</v>
      </c>
      <c r="H26" s="6" t="n">
        <v>2727</v>
      </c>
      <c r="I26" s="6" t="n">
        <v>123670</v>
      </c>
    </row>
    <row r="27" spans="1:9">
      <c r="A27" s="4" t="s">
        <v>113</v>
      </c>
      <c r="B27" s="5" t="n">
        <v>-1302017</v>
      </c>
      <c r="C27" s="4" t="s">
        <v>51</v>
      </c>
      <c r="D27" s="4" t="s">
        <v>51</v>
      </c>
      <c r="E27" s="4" t="s">
        <v>51</v>
      </c>
      <c r="F27" s="5" t="n">
        <v>-1302017</v>
      </c>
      <c r="G27" s="4" t="s">
        <v>51</v>
      </c>
      <c r="H27" s="4" t="s">
        <v>51</v>
      </c>
      <c r="I27" s="4" t="s">
        <v>51</v>
      </c>
    </row>
    <row r="28" spans="1:9">
      <c r="A28" s="4" t="s">
        <v>114</v>
      </c>
      <c r="H28" s="4" t="s">
        <v>51</v>
      </c>
    </row>
    <row r="29" spans="1:9">
      <c r="A29" s="4" t="s">
        <v>115</v>
      </c>
      <c r="C29" s="4" t="s">
        <v>51</v>
      </c>
      <c r="H29" s="4" t="s">
        <v>51</v>
      </c>
    </row>
    <row r="30" spans="1:9">
      <c r="A30" s="4" t="s">
        <v>116</v>
      </c>
      <c r="H30" s="4" t="s">
        <v>51</v>
      </c>
    </row>
    <row r="31" spans="1:9">
      <c r="A31" s="4" t="s">
        <v>117</v>
      </c>
      <c r="B31" s="4" t="s">
        <v>51</v>
      </c>
      <c r="C31" s="4" t="s">
        <v>51</v>
      </c>
      <c r="D31" s="4" t="s">
        <v>51</v>
      </c>
      <c r="E31" s="4" t="s">
        <v>51</v>
      </c>
      <c r="F31" s="4" t="s">
        <v>51</v>
      </c>
      <c r="G31" s="4" t="s">
        <v>51</v>
      </c>
      <c r="H31" s="4" t="s">
        <v>51</v>
      </c>
      <c r="I31" s="4" t="s">
        <v>51</v>
      </c>
    </row>
    <row r="32" spans="1:9">
      <c r="A32" s="4" t="s">
        <v>118</v>
      </c>
      <c r="H32" s="4" t="s">
        <v>51</v>
      </c>
    </row>
    <row r="33" spans="1:9">
      <c r="A33" s="4" t="s">
        <v>119</v>
      </c>
      <c r="H33" s="4" t="s">
        <v>51</v>
      </c>
    </row>
    <row r="34" spans="1:9">
      <c r="A34" s="4" t="s">
        <v>120</v>
      </c>
      <c r="C34" s="5" t="n">
        <v>1583333</v>
      </c>
      <c r="H34" s="4" t="s">
        <v>51</v>
      </c>
    </row>
    <row r="35" spans="1:9">
      <c r="A35" s="4" t="s">
        <v>121</v>
      </c>
      <c r="B35" s="5" t="n">
        <v>95000</v>
      </c>
      <c r="C35" s="6" t="n">
        <v>1583</v>
      </c>
      <c r="D35" s="5" t="n">
        <v>93417</v>
      </c>
      <c r="H35" s="4" t="s">
        <v>51</v>
      </c>
    </row>
    <row r="36" spans="1:9">
      <c r="A36" s="4" t="s">
        <v>122</v>
      </c>
      <c r="H36" s="4" t="s">
        <v>51</v>
      </c>
    </row>
    <row r="37" spans="1:9">
      <c r="A37" s="4" t="s">
        <v>123</v>
      </c>
      <c r="H37" s="4" t="s">
        <v>51</v>
      </c>
    </row>
    <row r="38" spans="1:9">
      <c r="A38" s="4" t="s">
        <v>124</v>
      </c>
      <c r="C38" s="4" t="s">
        <v>51</v>
      </c>
      <c r="H38" s="4" t="s">
        <v>51</v>
      </c>
    </row>
    <row r="39" spans="1:9">
      <c r="A39" s="4" t="s">
        <v>125</v>
      </c>
      <c r="B39" s="4" t="s">
        <v>51</v>
      </c>
      <c r="C39" s="4" t="s">
        <v>51</v>
      </c>
      <c r="D39" s="4" t="s">
        <v>51</v>
      </c>
      <c r="E39" s="4" t="s">
        <v>51</v>
      </c>
      <c r="F39" s="4" t="s">
        <v>51</v>
      </c>
      <c r="G39" s="4" t="s">
        <v>51</v>
      </c>
      <c r="H39" s="4" t="s">
        <v>51</v>
      </c>
      <c r="I39" s="4" t="s">
        <v>51</v>
      </c>
    </row>
    <row r="40" spans="1:9">
      <c r="A40" s="4" t="s">
        <v>126</v>
      </c>
      <c r="C40" s="5" t="n">
        <v>4000000</v>
      </c>
      <c r="H40" s="4" t="s">
        <v>51</v>
      </c>
    </row>
    <row r="41" spans="1:9">
      <c r="A41" s="4" t="s">
        <v>127</v>
      </c>
      <c r="B41" s="4" t="s">
        <v>51</v>
      </c>
      <c r="C41" s="4" t="s">
        <v>51</v>
      </c>
      <c r="D41" s="5" t="n">
        <v>320821</v>
      </c>
      <c r="E41" s="4" t="s">
        <v>51</v>
      </c>
      <c r="F41" s="4" t="s">
        <v>51</v>
      </c>
      <c r="G41" s="4" t="s">
        <v>51</v>
      </c>
      <c r="H41" s="4" t="s">
        <v>51</v>
      </c>
      <c r="I41" s="4" t="s">
        <v>51</v>
      </c>
    </row>
    <row r="42" spans="1:9">
      <c r="A42" s="4" t="s">
        <v>128</v>
      </c>
      <c r="B42" s="5" t="n">
        <v>100000</v>
      </c>
      <c r="C42" s="6" t="n">
        <v>4000</v>
      </c>
      <c r="D42" s="5" t="n">
        <v>96000</v>
      </c>
      <c r="H42" s="4" t="s">
        <v>51</v>
      </c>
    </row>
    <row r="43" spans="1:9">
      <c r="A43" s="4" t="s">
        <v>129</v>
      </c>
      <c r="H43" s="4" t="s">
        <v>51</v>
      </c>
    </row>
    <row r="44" spans="1:9">
      <c r="A44" s="4" t="s">
        <v>130</v>
      </c>
      <c r="B44" s="5" t="n">
        <v>455544</v>
      </c>
      <c r="D44" s="5" t="n">
        <v>455544</v>
      </c>
      <c r="H44" s="4" t="s">
        <v>51</v>
      </c>
    </row>
    <row r="45" spans="1:9">
      <c r="A45" s="4" t="s">
        <v>131</v>
      </c>
      <c r="C45" s="5" t="n">
        <v>650000</v>
      </c>
      <c r="H45" s="4" t="s">
        <v>51</v>
      </c>
    </row>
    <row r="46" spans="1:9">
      <c r="A46" s="4" t="s">
        <v>132</v>
      </c>
      <c r="B46" s="4" t="s">
        <v>51</v>
      </c>
      <c r="F46" s="6" t="n">
        <v>148</v>
      </c>
      <c r="G46" s="6" t="n">
        <v>-148</v>
      </c>
      <c r="H46" s="4" t="s">
        <v>51</v>
      </c>
    </row>
    <row r="47" spans="1:9">
      <c r="A47" s="4" t="s">
        <v>133</v>
      </c>
      <c r="C47" s="6" t="n">
        <v>650</v>
      </c>
      <c r="D47" s="6" t="n">
        <v>-650</v>
      </c>
      <c r="H47" s="4" t="s">
        <v>51</v>
      </c>
    </row>
    <row r="48" spans="1:9">
      <c r="A48" s="4" t="s">
        <v>136</v>
      </c>
      <c r="B48" s="4" t="s">
        <v>51</v>
      </c>
      <c r="C48" s="5" t="n">
        <v>197110240</v>
      </c>
      <c r="D48" s="4" t="s">
        <v>51</v>
      </c>
      <c r="E48" s="4" t="s">
        <v>51</v>
      </c>
      <c r="F48" s="4" t="s">
        <v>51</v>
      </c>
      <c r="G48" s="4" t="s">
        <v>51</v>
      </c>
      <c r="H48" s="5" t="n">
        <v>2727303</v>
      </c>
      <c r="I48" s="4" t="s">
        <v>51</v>
      </c>
    </row>
    <row r="49" spans="1:9">
      <c r="A49" s="4" t="s">
        <v>137</v>
      </c>
      <c r="B49" s="6" t="n">
        <v>-4544348</v>
      </c>
      <c r="C49" s="6" t="n">
        <v>197110</v>
      </c>
      <c r="D49" s="6" t="n">
        <v>43787348</v>
      </c>
      <c r="E49" s="6" t="n">
        <v>8441</v>
      </c>
      <c r="F49" s="6" t="n">
        <v>-48704767</v>
      </c>
      <c r="G49" s="6" t="n">
        <v>-53877</v>
      </c>
      <c r="H49" s="6" t="n">
        <v>2727</v>
      </c>
      <c r="I49" s="6" t="n">
        <v>218670</v>
      </c>
    </row>
    <row r="50" spans="1:9">
      <c r="A50" s="4" t="s">
        <v>138</v>
      </c>
      <c r="B50" s="4" t="s">
        <v>51</v>
      </c>
      <c r="C50" s="5" t="n">
        <v>214705916</v>
      </c>
      <c r="D50" s="4" t="s">
        <v>51</v>
      </c>
      <c r="E50" s="4" t="s">
        <v>51</v>
      </c>
      <c r="F50" s="4" t="s">
        <v>51</v>
      </c>
      <c r="G50" s="4" t="s">
        <v>51</v>
      </c>
      <c r="H50" s="5" t="n">
        <v>2727303</v>
      </c>
      <c r="I50" s="4" t="s">
        <v>51</v>
      </c>
    </row>
    <row r="51" spans="1:9">
      <c r="A51" s="4" t="s">
        <v>139</v>
      </c>
      <c r="B51" s="6" t="n">
        <v>-4410355</v>
      </c>
      <c r="C51" s="6" t="n">
        <v>214705</v>
      </c>
      <c r="D51" s="6" t="n">
        <v>45160994</v>
      </c>
      <c r="E51" s="6" t="n">
        <v>8441</v>
      </c>
      <c r="F51" s="6" t="n">
        <v>-49866128</v>
      </c>
      <c r="G51" s="6" t="n">
        <v>-54764</v>
      </c>
      <c r="H51" s="6" t="n">
        <v>2727</v>
      </c>
      <c r="I51" s="6" t="n">
        <v>123670</v>
      </c>
    </row>
    <row r="52" spans="1:9">
      <c r="A52" s="4" t="s">
        <v>113</v>
      </c>
      <c r="B52" s="5" t="n">
        <v>-1943201</v>
      </c>
      <c r="C52" s="4" t="s">
        <v>51</v>
      </c>
      <c r="D52" s="4" t="s">
        <v>51</v>
      </c>
      <c r="E52" s="4" t="s">
        <v>51</v>
      </c>
      <c r="F52" s="5" t="n">
        <v>-1943201</v>
      </c>
      <c r="G52" s="4" t="s">
        <v>51</v>
      </c>
      <c r="H52" s="4" t="s">
        <v>51</v>
      </c>
      <c r="I52" s="4" t="s">
        <v>51</v>
      </c>
    </row>
    <row r="53" spans="1:9">
      <c r="A53" s="4" t="s">
        <v>114</v>
      </c>
      <c r="H53" s="4" t="s">
        <v>51</v>
      </c>
    </row>
    <row r="54" spans="1:9">
      <c r="A54" s="4" t="s">
        <v>115</v>
      </c>
      <c r="C54" s="5" t="n">
        <v>1650000</v>
      </c>
      <c r="H54" s="4" t="s">
        <v>51</v>
      </c>
    </row>
    <row r="55" spans="1:9">
      <c r="A55" s="4" t="s">
        <v>116</v>
      </c>
      <c r="H55" s="4" t="s">
        <v>51</v>
      </c>
    </row>
    <row r="56" spans="1:9">
      <c r="A56" s="4" t="s">
        <v>117</v>
      </c>
      <c r="C56" s="6" t="n">
        <v>1650</v>
      </c>
      <c r="D56" s="5" t="n">
        <v>93350</v>
      </c>
      <c r="H56" s="4" t="s">
        <v>51</v>
      </c>
      <c r="I56" s="5" t="n">
        <v>-95000</v>
      </c>
    </row>
    <row r="57" spans="1:9">
      <c r="A57" s="4" t="s">
        <v>118</v>
      </c>
      <c r="H57" s="4" t="s">
        <v>51</v>
      </c>
    </row>
    <row r="58" spans="1:9">
      <c r="A58" s="4" t="s">
        <v>119</v>
      </c>
      <c r="H58" s="4" t="s">
        <v>51</v>
      </c>
    </row>
    <row r="59" spans="1:9">
      <c r="A59" s="4" t="s">
        <v>120</v>
      </c>
      <c r="H59" s="4" t="s">
        <v>51</v>
      </c>
    </row>
    <row r="60" spans="1:9">
      <c r="A60" s="4" t="s">
        <v>121</v>
      </c>
      <c r="B60" s="5" t="n">
        <v>30000</v>
      </c>
      <c r="H60" s="4" t="s">
        <v>51</v>
      </c>
      <c r="I60" s="6" t="n">
        <v>30000</v>
      </c>
    </row>
    <row r="61" spans="1:9">
      <c r="A61" s="4" t="s">
        <v>122</v>
      </c>
      <c r="H61" s="4" t="s">
        <v>51</v>
      </c>
    </row>
    <row r="62" spans="1:9">
      <c r="A62" s="4" t="s">
        <v>123</v>
      </c>
      <c r="B62" s="5" t="n">
        <v>32624</v>
      </c>
      <c r="D62" s="5" t="n">
        <v>32624</v>
      </c>
      <c r="H62" s="4" t="s">
        <v>51</v>
      </c>
    </row>
    <row r="63" spans="1:9">
      <c r="A63" s="4" t="s">
        <v>124</v>
      </c>
      <c r="H63" s="4" t="s">
        <v>51</v>
      </c>
    </row>
    <row r="64" spans="1:9">
      <c r="A64" s="4" t="s">
        <v>125</v>
      </c>
      <c r="H64" s="4" t="s">
        <v>51</v>
      </c>
    </row>
    <row r="65" spans="1:9">
      <c r="A65" s="4" t="s">
        <v>126</v>
      </c>
      <c r="C65" s="5" t="n">
        <v>34996708</v>
      </c>
      <c r="H65" s="4" t="s">
        <v>51</v>
      </c>
    </row>
    <row r="66" spans="1:9">
      <c r="A66" s="4" t="s">
        <v>127</v>
      </c>
      <c r="B66" s="5" t="n">
        <v>112260</v>
      </c>
      <c r="D66" s="5" t="n">
        <v>112260</v>
      </c>
      <c r="H66" s="4" t="s">
        <v>51</v>
      </c>
    </row>
    <row r="67" spans="1:9">
      <c r="A67" s="4" t="s">
        <v>128</v>
      </c>
      <c r="B67" s="5" t="n">
        <v>550094</v>
      </c>
      <c r="C67" s="6" t="n">
        <v>34997</v>
      </c>
      <c r="D67" s="5" t="n">
        <v>515097</v>
      </c>
      <c r="H67" s="4" t="s">
        <v>51</v>
      </c>
    </row>
    <row r="68" spans="1:9">
      <c r="A68" s="4" t="s">
        <v>129</v>
      </c>
      <c r="H68" s="4" t="s">
        <v>51</v>
      </c>
    </row>
    <row r="69" spans="1:9">
      <c r="A69" s="4" t="s">
        <v>130</v>
      </c>
      <c r="B69" s="6" t="n">
        <v>144260</v>
      </c>
      <c r="D69" s="5" t="n">
        <v>144260</v>
      </c>
      <c r="H69" s="4" t="s">
        <v>51</v>
      </c>
    </row>
    <row r="70" spans="1:9">
      <c r="A70" s="4" t="s">
        <v>131</v>
      </c>
      <c r="C70" s="5" t="n">
        <v>850000</v>
      </c>
      <c r="H70" s="5" t="n">
        <v>-17</v>
      </c>
    </row>
    <row r="71" spans="1:9">
      <c r="A71" s="4" t="s">
        <v>132</v>
      </c>
      <c r="F71" s="6" t="n">
        <v>1159</v>
      </c>
      <c r="G71" s="6" t="n">
        <v>-1159</v>
      </c>
      <c r="H71" s="4" t="s">
        <v>51</v>
      </c>
    </row>
    <row r="72" spans="1:9">
      <c r="A72" s="4" t="s">
        <v>133</v>
      </c>
      <c r="C72" s="6" t="n">
        <v>850</v>
      </c>
      <c r="D72" s="6" t="n">
        <v>-850</v>
      </c>
      <c r="H72" s="4" t="s">
        <v>51</v>
      </c>
    </row>
    <row r="73" spans="1:9">
      <c r="A73" s="4" t="s">
        <v>140</v>
      </c>
      <c r="B73" s="4" t="s">
        <v>51</v>
      </c>
      <c r="C73" s="5" t="n">
        <v>237333916</v>
      </c>
      <c r="D73" s="4" t="s">
        <v>51</v>
      </c>
      <c r="E73" s="4" t="s">
        <v>51</v>
      </c>
      <c r="F73" s="4" t="s">
        <v>51</v>
      </c>
      <c r="G73" s="4" t="s">
        <v>51</v>
      </c>
      <c r="H73" s="5" t="n">
        <v>2727273</v>
      </c>
      <c r="I73" s="4" t="s">
        <v>51</v>
      </c>
    </row>
    <row r="74" spans="1:9">
      <c r="A74" s="4" t="s">
        <v>141</v>
      </c>
      <c r="B74" s="6" t="n">
        <v>-6035322</v>
      </c>
      <c r="C74" s="6" t="n">
        <v>237333</v>
      </c>
      <c r="D74" s="6" t="n">
        <v>45774110</v>
      </c>
      <c r="E74" s="6" t="n">
        <v>8441</v>
      </c>
      <c r="F74" s="6" t="n">
        <v>-52060557</v>
      </c>
      <c r="G74" s="6" t="n">
        <v>-56046</v>
      </c>
      <c r="H74" s="6" t="n">
        <v>2727</v>
      </c>
      <c r="I74" s="6" t="n">
        <v>58670</v>
      </c>
    </row>
    <row r="75" spans="1:9">
      <c r="A75" s="4" t="s">
        <v>113</v>
      </c>
      <c r="B75" s="5" t="n">
        <v>252510</v>
      </c>
      <c r="C75" s="4" t="s">
        <v>51</v>
      </c>
      <c r="D75" s="4" t="s">
        <v>51</v>
      </c>
      <c r="E75" s="4" t="s">
        <v>51</v>
      </c>
      <c r="F75" s="5" t="n">
        <v>252510</v>
      </c>
      <c r="G75" s="4" t="s">
        <v>51</v>
      </c>
      <c r="H75" s="4" t="s">
        <v>51</v>
      </c>
      <c r="I75" s="4" t="s">
        <v>51</v>
      </c>
    </row>
    <row r="76" spans="1:9">
      <c r="A76" s="4" t="s">
        <v>114</v>
      </c>
      <c r="H76" s="4" t="s">
        <v>51</v>
      </c>
    </row>
    <row r="77" spans="1:9">
      <c r="A77" s="4" t="s">
        <v>115</v>
      </c>
      <c r="H77" s="4" t="s">
        <v>51</v>
      </c>
    </row>
    <row r="78" spans="1:9">
      <c r="A78" s="4" t="s">
        <v>116</v>
      </c>
      <c r="H78" s="4" t="s">
        <v>51</v>
      </c>
    </row>
    <row r="79" spans="1:9">
      <c r="A79" s="4" t="s">
        <v>117</v>
      </c>
      <c r="H79" s="4" t="s">
        <v>51</v>
      </c>
    </row>
    <row r="80" spans="1:9">
      <c r="A80" s="4" t="s">
        <v>118</v>
      </c>
      <c r="H80" s="4" t="s">
        <v>51</v>
      </c>
    </row>
    <row r="81" spans="1:9">
      <c r="A81" s="4" t="s">
        <v>119</v>
      </c>
      <c r="H81" s="4" t="s">
        <v>51</v>
      </c>
    </row>
    <row r="82" spans="1:9">
      <c r="A82" s="4" t="s">
        <v>120</v>
      </c>
      <c r="H82" s="4" t="s">
        <v>51</v>
      </c>
    </row>
    <row r="83" spans="1:9">
      <c r="A83" s="4" t="s">
        <v>121</v>
      </c>
      <c r="H83" s="4" t="s">
        <v>51</v>
      </c>
    </row>
    <row r="84" spans="1:9">
      <c r="A84" s="4" t="s">
        <v>122</v>
      </c>
      <c r="H84" s="4" t="s">
        <v>51</v>
      </c>
    </row>
    <row r="85" spans="1:9">
      <c r="A85" s="4" t="s">
        <v>123</v>
      </c>
      <c r="H85" s="4" t="s">
        <v>51</v>
      </c>
    </row>
    <row r="86" spans="1:9">
      <c r="A86" s="4" t="s">
        <v>124</v>
      </c>
      <c r="H86" s="4" t="s">
        <v>51</v>
      </c>
    </row>
    <row r="87" spans="1:9">
      <c r="A87" s="4" t="s">
        <v>125</v>
      </c>
      <c r="H87" s="4" t="s">
        <v>51</v>
      </c>
    </row>
    <row r="88" spans="1:9">
      <c r="A88" s="4" t="s">
        <v>126</v>
      </c>
      <c r="C88" s="5" t="n">
        <v>14868708</v>
      </c>
      <c r="H88" s="4" t="s">
        <v>51</v>
      </c>
    </row>
    <row r="89" spans="1:9">
      <c r="A89" s="4" t="s">
        <v>127</v>
      </c>
      <c r="H89" s="4" t="s">
        <v>51</v>
      </c>
    </row>
    <row r="90" spans="1:9">
      <c r="A90" s="4" t="s">
        <v>128</v>
      </c>
      <c r="B90" s="6" t="n">
        <v>298494</v>
      </c>
      <c r="C90" s="6" t="n">
        <v>14869</v>
      </c>
      <c r="D90" s="6" t="n">
        <v>283625</v>
      </c>
      <c r="H90" s="4" t="s">
        <v>51</v>
      </c>
    </row>
    <row r="91" spans="1:9">
      <c r="A91" s="4" t="s">
        <v>129</v>
      </c>
      <c r="H91" s="4" t="s">
        <v>51</v>
      </c>
    </row>
    <row r="92" spans="1:9">
      <c r="A92" s="4" t="s">
        <v>130</v>
      </c>
      <c r="H92" s="4" t="s">
        <v>51</v>
      </c>
    </row>
    <row r="93" spans="1:9">
      <c r="A93" s="4" t="s">
        <v>131</v>
      </c>
      <c r="H93" s="4" t="s">
        <v>51</v>
      </c>
    </row>
    <row r="94" spans="1:9">
      <c r="A94" s="4" t="s">
        <v>132</v>
      </c>
      <c r="F94" s="6" t="n">
        <v>-123</v>
      </c>
      <c r="G94" s="6" t="n">
        <v>123</v>
      </c>
      <c r="H94" s="4" t="s">
        <v>51</v>
      </c>
    </row>
    <row r="95" spans="1:9">
      <c r="A95" s="4" t="s">
        <v>133</v>
      </c>
      <c r="H95" s="4" t="s">
        <v>51</v>
      </c>
    </row>
    <row r="96" spans="1:9">
      <c r="A96" s="4" t="s">
        <v>142</v>
      </c>
      <c r="B96" s="4" t="s">
        <v>51</v>
      </c>
      <c r="C96" s="5" t="n">
        <v>252202624</v>
      </c>
      <c r="D96" s="4" t="s">
        <v>51</v>
      </c>
      <c r="E96" s="4" t="s">
        <v>51</v>
      </c>
      <c r="F96" s="4" t="s">
        <v>51</v>
      </c>
      <c r="G96" s="4" t="s">
        <v>51</v>
      </c>
      <c r="H96" s="5" t="n">
        <v>2727273</v>
      </c>
      <c r="I96" s="4" t="s">
        <v>51</v>
      </c>
    </row>
    <row r="97" spans="1:9">
      <c r="A97" s="4" t="s">
        <v>143</v>
      </c>
      <c r="B97" s="6" t="n">
        <v>-5484318</v>
      </c>
      <c r="C97" s="6" t="n">
        <v>252202</v>
      </c>
      <c r="D97" s="6" t="n">
        <v>46057735</v>
      </c>
      <c r="E97" s="6" t="n">
        <v>8441</v>
      </c>
      <c r="F97" s="6" t="n">
        <v>-51808170</v>
      </c>
      <c r="G97" s="6" t="n">
        <v>-55923</v>
      </c>
      <c r="H97" s="6" t="n">
        <v>2727</v>
      </c>
      <c r="I97" s="6" t="n">
        <v>58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78</v>
      </c>
    </row>
    <row r="3" spans="1:3">
      <c r="A3" s="3" t="s">
        <v>145</v>
      </c>
    </row>
    <row r="4" spans="1:3">
      <c r="A4" s="4" t="s">
        <v>146</v>
      </c>
      <c r="B4" s="6" t="n">
        <v>-1943201</v>
      </c>
      <c r="C4" s="6" t="n">
        <v>-3458637</v>
      </c>
    </row>
    <row r="5" spans="1:3">
      <c r="A5" s="3" t="s">
        <v>147</v>
      </c>
    </row>
    <row r="6" spans="1:3">
      <c r="A6" s="4" t="s">
        <v>148</v>
      </c>
      <c r="B6" s="5" t="n">
        <v>32624</v>
      </c>
      <c r="C6" s="5" t="n">
        <v>25882</v>
      </c>
    </row>
    <row r="7" spans="1:3">
      <c r="A7" s="4" t="s">
        <v>95</v>
      </c>
      <c r="B7" s="5" t="n">
        <v>-208325</v>
      </c>
      <c r="C7" s="5" t="n">
        <v>63848</v>
      </c>
    </row>
    <row r="8" spans="1:3">
      <c r="A8" s="4" t="s">
        <v>149</v>
      </c>
      <c r="B8" s="5" t="n">
        <v>52505</v>
      </c>
      <c r="C8" s="5" t="n">
        <v>8918</v>
      </c>
    </row>
    <row r="9" spans="1:3">
      <c r="A9" s="4" t="s">
        <v>94</v>
      </c>
      <c r="B9" s="5" t="n">
        <v>-470710</v>
      </c>
      <c r="C9" s="5" t="n">
        <v>-22859</v>
      </c>
    </row>
    <row r="10" spans="1:3">
      <c r="A10" s="4" t="s">
        <v>150</v>
      </c>
      <c r="B10" s="5" t="n">
        <v>1210253</v>
      </c>
      <c r="C10" s="5" t="n">
        <v>1645744</v>
      </c>
    </row>
    <row r="11" spans="1:3">
      <c r="A11" s="4" t="s">
        <v>151</v>
      </c>
      <c r="B11" s="5" t="n">
        <v>25005</v>
      </c>
      <c r="C11" s="5" t="n">
        <v>20028</v>
      </c>
    </row>
    <row r="12" spans="1:3">
      <c r="A12" s="4" t="s">
        <v>152</v>
      </c>
      <c r="B12" s="4" t="s">
        <v>51</v>
      </c>
      <c r="C12" s="5" t="n">
        <v>-11231</v>
      </c>
    </row>
    <row r="13" spans="1:3">
      <c r="A13" s="3" t="s">
        <v>153</v>
      </c>
    </row>
    <row r="14" spans="1:3">
      <c r="A14" s="4" t="s">
        <v>34</v>
      </c>
      <c r="B14" s="5" t="n">
        <v>-101296</v>
      </c>
      <c r="C14" s="4" t="s">
        <v>51</v>
      </c>
    </row>
    <row r="15" spans="1:3">
      <c r="A15" s="4" t="s">
        <v>154</v>
      </c>
      <c r="B15" s="4" t="s">
        <v>51</v>
      </c>
      <c r="C15" s="5" t="n">
        <v>-37000</v>
      </c>
    </row>
    <row r="16" spans="1:3">
      <c r="A16" s="4" t="s">
        <v>41</v>
      </c>
      <c r="B16" s="5" t="n">
        <v>340546</v>
      </c>
      <c r="C16" s="5" t="n">
        <v>14407</v>
      </c>
    </row>
    <row r="17" spans="1:3">
      <c r="A17" s="4" t="s">
        <v>42</v>
      </c>
      <c r="B17" s="5" t="n">
        <v>-74817</v>
      </c>
      <c r="C17" s="5" t="n">
        <v>-81229</v>
      </c>
    </row>
    <row r="18" spans="1:3">
      <c r="A18" s="4" t="s">
        <v>44</v>
      </c>
      <c r="B18" s="4" t="s">
        <v>51</v>
      </c>
      <c r="C18" s="5" t="n">
        <v>5132</v>
      </c>
    </row>
    <row r="19" spans="1:3">
      <c r="A19" s="4" t="s">
        <v>155</v>
      </c>
      <c r="B19" s="5" t="n">
        <v>-1137416</v>
      </c>
      <c r="C19" s="5" t="n">
        <v>-1826997</v>
      </c>
    </row>
    <row r="20" spans="1:3">
      <c r="A20" s="3" t="s">
        <v>156</v>
      </c>
    </row>
    <row r="21" spans="1:3">
      <c r="A21" s="4" t="s">
        <v>157</v>
      </c>
      <c r="B21" s="5" t="n">
        <v>-4686</v>
      </c>
      <c r="C21" s="5" t="n">
        <v>-19108</v>
      </c>
    </row>
    <row r="22" spans="1:3">
      <c r="A22" s="4" t="s">
        <v>158</v>
      </c>
      <c r="B22" s="5" t="n">
        <v>-44404</v>
      </c>
      <c r="C22" s="4" t="s">
        <v>51</v>
      </c>
    </row>
    <row r="23" spans="1:3">
      <c r="A23" s="4" t="s">
        <v>159</v>
      </c>
      <c r="B23" s="5" t="n">
        <v>-49090</v>
      </c>
      <c r="C23" s="5" t="n">
        <v>-19108</v>
      </c>
    </row>
    <row r="24" spans="1:3">
      <c r="A24" s="3" t="s">
        <v>160</v>
      </c>
    </row>
    <row r="25" spans="1:3">
      <c r="A25" s="4" t="s">
        <v>161</v>
      </c>
      <c r="B25" s="4" t="s">
        <v>51</v>
      </c>
      <c r="C25" s="5" t="n">
        <v>259995</v>
      </c>
    </row>
    <row r="26" spans="1:3">
      <c r="A26" s="4" t="s">
        <v>162</v>
      </c>
      <c r="B26" s="5" t="n">
        <v>1674580</v>
      </c>
      <c r="C26" s="5" t="n">
        <v>2260000</v>
      </c>
    </row>
    <row r="27" spans="1:3">
      <c r="A27" s="4" t="s">
        <v>163</v>
      </c>
      <c r="B27" s="5" t="n">
        <v>-512306</v>
      </c>
      <c r="C27" s="5" t="n">
        <v>-149589</v>
      </c>
    </row>
    <row r="28" spans="1:3">
      <c r="A28" s="4" t="s">
        <v>164</v>
      </c>
      <c r="B28" s="5" t="n">
        <v>1162274</v>
      </c>
      <c r="C28" s="5" t="n">
        <v>2370406</v>
      </c>
    </row>
    <row r="29" spans="1:3">
      <c r="A29" s="4" t="s">
        <v>165</v>
      </c>
      <c r="B29" s="5" t="n">
        <v>-24232</v>
      </c>
      <c r="C29" s="5" t="n">
        <v>524301</v>
      </c>
    </row>
    <row r="30" spans="1:3">
      <c r="A30" s="4" t="s">
        <v>166</v>
      </c>
      <c r="B30" s="5" t="n">
        <v>24435</v>
      </c>
      <c r="C30" s="5" t="n">
        <v>173343</v>
      </c>
    </row>
    <row r="31" spans="1:3">
      <c r="A31" s="4" t="s">
        <v>167</v>
      </c>
      <c r="B31" s="5" t="n">
        <v>203</v>
      </c>
      <c r="C31" s="5" t="n">
        <v>697644</v>
      </c>
    </row>
    <row r="32" spans="1:3">
      <c r="A32" s="3" t="s">
        <v>168</v>
      </c>
    </row>
    <row r="33" spans="1:3">
      <c r="A33" s="4" t="s">
        <v>169</v>
      </c>
      <c r="B33" s="5" t="n">
        <v>3736</v>
      </c>
      <c r="C33" s="5" t="n">
        <v>8095</v>
      </c>
    </row>
    <row r="34" spans="1:3">
      <c r="A34" s="4" t="s">
        <v>170</v>
      </c>
      <c r="B34" s="4" t="s">
        <v>51</v>
      </c>
      <c r="C34" s="4" t="s">
        <v>51</v>
      </c>
    </row>
    <row r="35" spans="1:3">
      <c r="A35" s="3" t="s">
        <v>171</v>
      </c>
    </row>
    <row r="36" spans="1:3">
      <c r="A36" s="4" t="s">
        <v>172</v>
      </c>
      <c r="B36" s="5" t="n">
        <v>768722</v>
      </c>
      <c r="C36" s="5" t="n">
        <v>169450</v>
      </c>
    </row>
    <row r="37" spans="1:3">
      <c r="A37" s="4" t="s">
        <v>173</v>
      </c>
      <c r="B37" s="5" t="n">
        <v>95000</v>
      </c>
      <c r="C37" s="5" t="n">
        <v>600000</v>
      </c>
    </row>
    <row r="38" spans="1:3">
      <c r="A38" s="4" t="s">
        <v>174</v>
      </c>
      <c r="B38" s="6" t="n">
        <v>831640</v>
      </c>
      <c r="C38" s="6" t="n">
        <v>501025</v>
      </c>
    </row>
    <row r="39" spans="1:3">
      <c r="A39" s="4" t="s">
        <v>175</v>
      </c>
      <c r="B39" s="5" t="n">
        <v>30000</v>
      </c>
      <c r="C39" s="5" t="n">
        <v>173669</v>
      </c>
    </row>
    <row r="40" spans="1:3">
      <c r="A40" s="4" t="s">
        <v>176</v>
      </c>
      <c r="B40" s="5" t="n">
        <v>112260</v>
      </c>
      <c r="C40" s="4" t="s">
        <v>51</v>
      </c>
    </row>
    <row r="41" spans="1:3">
      <c r="A41" s="4" t="s">
        <v>177</v>
      </c>
      <c r="B41" s="4" t="s">
        <v>51</v>
      </c>
      <c r="C41" s="6" t="n">
        <v>320821</v>
      </c>
    </row>
    <row r="42" spans="1:3">
      <c r="A42" s="4" t="s">
        <v>178</v>
      </c>
      <c r="B42" s="4" t="s">
        <v>51</v>
      </c>
      <c r="C42" s="5" t="n">
        <v>10313</v>
      </c>
    </row>
    <row r="43" spans="1:3">
      <c r="A43" s="4" t="s">
        <v>179</v>
      </c>
      <c r="B43" s="4" t="s">
        <v>51</v>
      </c>
      <c r="C43" s="5" t="n">
        <v>45176</v>
      </c>
    </row>
    <row r="44" spans="1:3">
      <c r="A44" s="4" t="s">
        <v>180</v>
      </c>
      <c r="B44" s="4" t="s">
        <v>51</v>
      </c>
      <c r="C44" s="6" t="n">
        <v>54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5:27Z</dcterms:created>
  <dcterms:modified xmlns:dcterms="http://purl.org/dc/terms/" xmlns:xsi="http://www.w3.org/2001/XMLSchema-instance" xsi:type="dcterms:W3CDTF">2019-11-19T16:15:27Z</dcterms:modified>
</cp:coreProperties>
</file>